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STATEMENTS OF CASH FLOWS (Unaud" sheetId="6" state="visible" r:id="rId6"/>
    <sheet xmlns:r="http://schemas.openxmlformats.org/officeDocument/2006/relationships" name="1. BASIS OF PRESENTATION" sheetId="7" state="visible" r:id="rId7"/>
    <sheet xmlns:r="http://schemas.openxmlformats.org/officeDocument/2006/relationships" name="2. INVENTORIES" sheetId="8" state="visible" r:id="rId8"/>
    <sheet xmlns:r="http://schemas.openxmlformats.org/officeDocument/2006/relationships" name="3. PROPERTY AND EQUIPMENT NET" sheetId="9" state="visible" r:id="rId9"/>
    <sheet xmlns:r="http://schemas.openxmlformats.org/officeDocument/2006/relationships" name="4. DEBT" sheetId="10" state="visible" r:id="rId10"/>
    <sheet xmlns:r="http://schemas.openxmlformats.org/officeDocument/2006/relationships" name="5. INTEREST AND TAXES PAID" sheetId="11" state="visible" r:id="rId11"/>
    <sheet xmlns:r="http://schemas.openxmlformats.org/officeDocument/2006/relationships" name="6. SEGMENT REPORTING" sheetId="12" state="visible" r:id="rId12"/>
    <sheet xmlns:r="http://schemas.openxmlformats.org/officeDocument/2006/relationships" name="7. SALE OF PREFERRED STOCK" sheetId="13" state="visible" r:id="rId13"/>
    <sheet xmlns:r="http://schemas.openxmlformats.org/officeDocument/2006/relationships" name="8. LEASES" sheetId="14" state="visible" r:id="rId14"/>
    <sheet xmlns:r="http://schemas.openxmlformats.org/officeDocument/2006/relationships" name="9. COMMITMENTS AND CONTINGENCIE" sheetId="15" state="visible" r:id="rId15"/>
    <sheet xmlns:r="http://schemas.openxmlformats.org/officeDocument/2006/relationships" name="1. BASIS OF PRESENTATION (Table" sheetId="16" state="visible" r:id="rId16"/>
    <sheet xmlns:r="http://schemas.openxmlformats.org/officeDocument/2006/relationships" name="2. INVENTORIES (Tables)" sheetId="17" state="visible" r:id="rId17"/>
    <sheet xmlns:r="http://schemas.openxmlformats.org/officeDocument/2006/relationships" name="3. PROPERTY AND EQUIPMENT NET (" sheetId="18" state="visible" r:id="rId18"/>
    <sheet xmlns:r="http://schemas.openxmlformats.org/officeDocument/2006/relationships" name="6. SEGMENT REPORTING (Tables)" sheetId="19" state="visible" r:id="rId19"/>
    <sheet xmlns:r="http://schemas.openxmlformats.org/officeDocument/2006/relationships" name="8. LEASES (Tables)" sheetId="20" state="visible" r:id="rId20"/>
    <sheet xmlns:r="http://schemas.openxmlformats.org/officeDocument/2006/relationships" name="1. BASIS OF PRESENTATION (Detai" sheetId="21" state="visible" r:id="rId21"/>
    <sheet xmlns:r="http://schemas.openxmlformats.org/officeDocument/2006/relationships" name="2. INVENTORIES (Details)" sheetId="22" state="visible" r:id="rId22"/>
    <sheet xmlns:r="http://schemas.openxmlformats.org/officeDocument/2006/relationships" name="3. PROPERTY AND EQUIPMENT NET_2" sheetId="23" state="visible" r:id="rId23"/>
    <sheet xmlns:r="http://schemas.openxmlformats.org/officeDocument/2006/relationships" name="4. DEBT (Details Narrative)" sheetId="24" state="visible" r:id="rId24"/>
    <sheet xmlns:r="http://schemas.openxmlformats.org/officeDocument/2006/relationships" name="5. INTEREST AND TAXES PAID (Det" sheetId="25" state="visible" r:id="rId25"/>
    <sheet xmlns:r="http://schemas.openxmlformats.org/officeDocument/2006/relationships" name="6. SEGMENT REPORTING (Details)" sheetId="26" state="visible" r:id="rId26"/>
    <sheet xmlns:r="http://schemas.openxmlformats.org/officeDocument/2006/relationships" name="6. SEGMENT REPORTING (Details N" sheetId="27" state="visible" r:id="rId27"/>
    <sheet xmlns:r="http://schemas.openxmlformats.org/officeDocument/2006/relationships" name="8. LEASES (Details)" sheetId="28" state="visible" r:id="rId28"/>
    <sheet xmlns:r="http://schemas.openxmlformats.org/officeDocument/2006/relationships" name="8. LEASES (Details 1)"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WILLAMETTE VALLEY VINEYARDS INC</t>
        </is>
      </c>
    </row>
    <row r="5">
      <c r="A5" s="4" t="inlineStr">
        <is>
          <t>Entity Central Index Key</t>
        </is>
      </c>
      <c r="B5" s="4" t="inlineStr">
        <is>
          <t>000083887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OR</t>
        </is>
      </c>
    </row>
    <row r="17">
      <c r="A17" s="4" t="inlineStr">
        <is>
          <t>Entity File Number</t>
        </is>
      </c>
      <c r="B17" s="4" t="inlineStr">
        <is>
          <t>000-21522</t>
        </is>
      </c>
    </row>
    <row r="18">
      <c r="A18" s="4" t="inlineStr">
        <is>
          <t>Entity Common Stock, Shares Outstanding</t>
        </is>
      </c>
      <c r="C18" s="5" t="n">
        <v>4964529</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EBT</t>
        </is>
      </c>
      <c r="B1" s="2" t="inlineStr">
        <is>
          <t>9 Months Ended</t>
        </is>
      </c>
    </row>
    <row r="2">
      <c r="B2" s="2" t="inlineStr">
        <is>
          <t>Sep. 30, 2020</t>
        </is>
      </c>
    </row>
    <row r="3">
      <c r="A3" s="3" t="inlineStr">
        <is>
          <t>Debt Disclosure [Abstract]</t>
        </is>
      </c>
    </row>
    <row r="4">
      <c r="A4" s="4" t="inlineStr">
        <is>
          <t>NOTE 4. DEBT</t>
        </is>
      </c>
      <c r="B4" s="4" t="inlineStr">
        <is>
          <t xml:space="preserve">Line of Credit Facility – The line of credit agreement includes various
covenants, which among other things; require the Company to maintain minimum amounts of tangible net worth, debt/worth ratio, and
debt service coverage, as defined. As of September 30, 2020, the Company was in compliance with these financial covenants. In February 2017, the Company purchased property,
including vineyard land, bare land, and structures in the Dundee Hills American Viticultural Area (AVA) under terms that included
a 15 year note payable with quarterly payments of $42,534 being interest at 6%. The note may be called by the owner, up to the
outstanding balance, with 180 days written notice. As of September 30, 2020, the Company had a balance of $1,406,024 due on this
note. As of December 31, 2019, the Company had a balance of $1,468,473 due on this note. Long-Term Debt The loan agreements contain covenants, which
require the Company to maintain certain financial ratios and balances. At September 30, 2020, the Company was in compliance with
these covenants. In the event of future noncompliance with the Company’s debt covenants, FCS would have the right to declare
the Company in default, and at FCS’ option without notice or demand, the unpaid principal balance of the loan, plus all accrued
unpaid interest thereon and all other amounts due would immediately become due and payable. The Company has an outstanding loan with Toyota
Credit Corporation maturing in February 2021, at zero interest, with an outstanding balance of $3,825 and $12,431 as of September
30, 2020 and December 31, 2019, respectively. The purpose of this loan was to purchase a vehicle. As of September 30, 2020, the Company had unamortized
debt issuance costs of $149,042. As of December 31, 2019, the Company had unamortized debt issuance costs of $158,978. The Company qualified and obtained a PPP loan
for $1,655,200, but quickly returned the funds after obtaining a $5,000,000 commercial loan commitment from Farm Credit Services,
which is intended to provide the Company with additional liquidity in the event the Company was to experience operating losses
from sales disruptions due to the COVID-19 pandemic. This Commitment came into effect in July 2020 and as of the filing date
the Company has not drawn down any funds on this commi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3" customWidth="1" min="2" max="2"/>
  </cols>
  <sheetData>
    <row r="1">
      <c r="A1" s="1" t="inlineStr">
        <is>
          <t>5. INTEREST AND TAXES PAID</t>
        </is>
      </c>
      <c r="B1" s="2" t="inlineStr">
        <is>
          <t>9 Months Ended</t>
        </is>
      </c>
    </row>
    <row r="2">
      <c r="B2" s="2" t="inlineStr">
        <is>
          <t>Sep. 30, 2020</t>
        </is>
      </c>
    </row>
    <row r="3">
      <c r="A3" s="3" t="inlineStr">
        <is>
          <t>Other Income and Expenses [Abstract]</t>
        </is>
      </c>
    </row>
    <row r="4">
      <c r="A4" s="4" t="inlineStr">
        <is>
          <t>NOTE 5. INTEREST AND TAXES PAID</t>
        </is>
      </c>
      <c r="B4" s="4" t="inlineStr">
        <is>
          <t xml:space="preserve">Income taxes Inter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EGMENT REPORTING</t>
        </is>
      </c>
      <c r="B1" s="2" t="inlineStr">
        <is>
          <t>9 Months Ended</t>
        </is>
      </c>
    </row>
    <row r="2">
      <c r="B2" s="2" t="inlineStr">
        <is>
          <t>Sep. 30, 2020</t>
        </is>
      </c>
    </row>
    <row r="3">
      <c r="A3" s="3" t="inlineStr">
        <is>
          <t>Segment Reporting [Abstract]</t>
        </is>
      </c>
    </row>
    <row r="4">
      <c r="A4" s="4" t="inlineStr">
        <is>
          <t>NOTE 6. SEGMENT REPORTING</t>
        </is>
      </c>
      <c r="B4" s="4" t="inlineStr">
        <is>
          <t xml:space="preserve">The Company has identified two operating segments,
Direct Sales and Distributor Sales, based upon their different distribution channels, margins and selling strategies. Direct Sales
include retail sales in the tasting room and remote sites, wine club sales, internet sales, on-site events, kitchen and catering
sales and other sales made directly to the consumer without the use of an intermediary, including sales of bulk wine or grapes.
Distributor Sales include all sales through a third party where prices are given at a wholesale rate.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 The following table outlines the sales, cost
of sales, gross margin, directly attributable selling expenses, and contribution margin of the segments for the three and nine
month periods ending September 30, 2020 and 2019. Sales figures are net of related excise taxes.
Three
Months Ended September 30,
Direct
Sales Distributor
Sales Total
2020 2019 2020 2019 2020 2019
Sales, net $ 2,648,274 $ 2,383,256 $ 4,269,857 $ 4,375,111 $ 6,918,131 $ 6,758,367
Cost of Sales 711,172 703,331 1,985,762 1,991,014 2,696,934 2,694,345
Gross Margin 1,937,102 1,679,925 2,284,095 2,384,097 4,221,197 4,064,022
Selling Expenses 1,342,550 1,175,802 360,867 545,617 1,703,417 1,721,419
Contribution Margin $ 594,552 $ 504,123 $ 1,923,228 $ 1,838,480 $ 2,517,780 $ 2,342,603
Percent of Sales 38.3 % 35.3 % 61.7 % 64.7 % 100.0 % 100.0 %
Nine
Months Ended September 30,
Direct
Sales Distributor
Sales Total
2020 2019 2020 2019 2020 2019
Sales, net $ 6,803,228 $ 6,458,908 $ 12,205,452 $ 11,089,082 $ 19,008,680 $ 17,547,990
Cost of Sales 1,678,400 1,735,974 5,695,509 4,969,000 7,373,909 6,704,974
Gross Margin 5,124,828 4,722,934 6,509,943 6,120,082 11,634,771 10,843,016
Selling Expenses 3,639,648 3,406,569 1,181,113 1,676,676 4,820,761 5,083,245
Contribution Margin $ 1,485,180 $ 1,316,365 $ 5,328,830 $ 4,443,406 $ 6,814,010 $ 5,759,771
Percent of Sales 35.8 % 36.8 % 64.2 % 63.2 % 100.0 % 100.0 % Direct sales include $418 of bulk wine sales
in the three months ended September 30, 2019 compared to no bulk wine sales in the three months ended September 30, 2020. Direct
sales include $28,734 and $45,981 of bulk wine sales in the nine months ended September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SALE OF PREFERRED STOCK</t>
        </is>
      </c>
      <c r="B1" s="2" t="inlineStr">
        <is>
          <t>9 Months Ended</t>
        </is>
      </c>
    </row>
    <row r="2">
      <c r="B2" s="2" t="inlineStr">
        <is>
          <t>Sep. 30, 2020</t>
        </is>
      </c>
    </row>
    <row r="3">
      <c r="A3" s="3" t="inlineStr">
        <is>
          <t>Equity [Abstract]</t>
        </is>
      </c>
    </row>
    <row r="4">
      <c r="A4" s="4" t="inlineStr">
        <is>
          <t>NOTE 7. SALE OF PREFERRED STOCK</t>
        </is>
      </c>
      <c r="B4" s="4" t="inlineStr">
        <is>
          <t xml:space="preserve">In August
2015, the Company commenced a public offering of our Series A Redeemable Preferred Stock pursuant to a registration statement filed
with the Securities and Exchange Commission. The preferred stock under this issue is non-voting and ranks senior in rights and
preferences to the Company’s common stock. Shareholders of this issue are entitled to receive dividends, when and as declared
by the Company’s Board of Directors, at a rate of $0.22 per share. The Company registered this transaction with the securities
authorities of the States of Oregon and Washington and subsequently obtained a listing on the NASDAQ under the trading symbol WVVIP.
This issue had an aggregate initial offering price not to exceed $6,000,000 and was fully subscribed as of December 31, 2015. On December
23, 2015, the Company filed a shelf Registration Statement on Form S-3 with the SEC pertaining to the potential future issuance
of one or more classes or series of debt, equity or derivative securities. On February 28, 2016, shareholders of the Series A Redeemable
Preferred Stock approved an increase in shares designated as Series A Redeemable Preferred Stock, from 1,445,783 to 2,857,548 shares,
and amended the certificate of designation for those shares to allow the Company’s Board of Directors to make future increases.
On March
10, 2016, the Company filed with the SEC a Prospectus Supplement to the December 2015 Form S-3, pursuant to which the Company proposed
to offer and sell, on a delayed or continuous basis, up to 970,588 additional shares of Series A Redeemable Preferred stock having
proceeds not to exceed $4,125,000. This stock was established to be sold in four offering periods beginning with an offering price
of $4.25 per share and concluding at $4.55 per share. The Company sold all preferred stock available under this offering. On May 3, 2017, the Company filed with the SEC
a Prospectus Supplement to the December 2015 Form S-3, pursuant to which the Company proposed
to offer and sell, on a delayed or continuous basis, up to 2,298,851 additional shares of Series A Redeemable Preferred stock having
proceeds not to exceed $10,000,000. This stock was established to be sold in four offering periods beginning with an offering price
of $4.35 per share and concluding at $4.65 per share. The Company sold all preferred stock available under this offering. On January
24, 2020, the Company filed a shelf Registration Statement on Form S-3 with the SEC pertaining to the potential future issuance
of one or more classes or series of debt, equity or derivative securities. The maximum aggregate offering amount of securities
sold pursuant to the January 2020 Form S-3 is not to . On June 10,
2020, the Company filed with the SEC a Prospectus Supplement to the January 2020 Form S-3, pursuant to which the Company proposed
to offer and sell, on a delayed or continuous basis, up to 1,917,525 additional shares of Series A Redeemable Preferred Stock having
proceeds not to exceed $9,300,000. This stock was established to be sold in four offering periods beginning with an offering price
of $4.85 per share and concluding at $5.15 per share. Proceeds from the sale of preferred stock for the three and nine months ended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plus accrued but unpaid dividends and a redemption premium equal to 3% of the original
issue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9 Months Ended</t>
        </is>
      </c>
    </row>
    <row r="2">
      <c r="B2" s="2" t="inlineStr">
        <is>
          <t>Sep. 30, 2020</t>
        </is>
      </c>
    </row>
    <row r="3">
      <c r="A3" s="3" t="inlineStr">
        <is>
          <t>Leases [Abstract]</t>
        </is>
      </c>
    </row>
    <row r="4">
      <c r="A4" s="4" t="inlineStr">
        <is>
          <t>NOTE 8. LEASES</t>
        </is>
      </c>
      <c r="B4" s="4" t="inlineStr">
        <is>
          <t xml:space="preserve">We determine if an arrangement is a lease at
inception. On our balance sheet, our operating leases are included in Operating lease Right-of-use assets (ROU), Current portion
of lease liabilities, and Lease liabilities, net of current portion. The Company does not currently have any finance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operating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Operating Leases – Vineyard In December 2004, under a sale-leaseback agreement,
the Company sold approximately 75 acres of the Tualatin Vineyards property with a net book value of approximately $551,000 for
approximately $727,000 cash and entered into a 15-year operating lease agreement, with three five-year extension options, for the
vineyard portion of the property. The first five year extension has been exercised. The lease contains a formula-based escalation
provision with a maximum increase of 4% every three years. In February 2007, the Company entered into a
lease agreement for 59 acres of vineyard land at Elton Vineyards. This lease is for a 10-year term with four five-year renewals
at the Company’s option. The lease contains an escalation provision tied to the CPI not to exceed 2% per annum. In 2017,
the Company exercised its option to renew the lease until December 31, 2022. In July 2008, the Company entered into a 34-year
lease agreement with a property owner in the Eola Hills for approximately 110 acres adjacent to the existing Elton Vineyards site.
These 110 acres are being developed into vineyards. Terms of this agreement contain rent increases, that rises as the vineyard
is developed, and contains an escalation provision of CPI plus 0.5% per year capped at 4%. In March 2017, the Company entered into a 25-year
lease for approximately 18 acres of agricultural land in Dundee, Oregon. These acres are being developed into vineyards. This lease
contains an annual payment that remains constant throughout the term of the lease. Operating Leases – Non-Vineyard In January 2018, the Company assumed a lease,
with four remaining years, for its Maison Bleue tasting room in Walla Walla, Washington. The lease contains fixed payments that
increase over the term of the agreement. In February 2020, the Company entered into a
lease for 5 years, with three five-year renewal options for a retail wine facility in Folsom, California, referred to as Willamette
Wineworks. The lease contains an escalation provision tied to the CPI not to exceed 3% per annum with increases not allowed in
any year being carried forward to following years. The following tables provide lease cost and
other lease information:
Three Months Ended Nine Months Ended
September 30, 2020 September 30, 2020
Lease Cost
Operating lease cost - Vineyards $ 113,685 $ 341,055
Operating lease cost - Other 38,224 100,909
Short-term lease cost 8,853 25,236
Total Lease Cost $ 160,762 $ 467,200
Other Information
Cash paid for amounts included in the measurement of lease liabilities
Operating cash flows from operating leases - Vineyard $ 108,023 $ 323,678
Operating cash flows from operating leases - Other $ 38,118 $ 101,537
Weighted-average remaining lease term - Operating leases in years 16.69 16.69
Weighted-average discount rate - Operating leases 6.21 % 6.21 % As of September 30, 2020, maturities of lease
liabilities were as follows:
Operating
Years Ended December 31, Leases
2020 $ 146,141
2021 578,438
2022 553,777
2023 534,954
2024 540,365
Thereafter 5,962,188
Total minimal lease payments 8,315,862
Less present value adjustment (3,245,450 )
Operating lease liabilities 5,070,412
Less current lease liabilities (282,819 )
Lease liabilities, net of current portion $ 4,787,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7" customWidth="1" min="2" max="2"/>
  </cols>
  <sheetData>
    <row r="1">
      <c r="A1" s="1" t="inlineStr">
        <is>
          <t>9. COMMITMENTS AND CONTINGENCIES</t>
        </is>
      </c>
      <c r="B1" s="2" t="inlineStr">
        <is>
          <t>9 Months Ended</t>
        </is>
      </c>
    </row>
    <row r="2">
      <c r="B2" s="2" t="inlineStr">
        <is>
          <t>Sep. 30, 2020</t>
        </is>
      </c>
    </row>
    <row r="3">
      <c r="A3" s="3" t="inlineStr">
        <is>
          <t>Commitments and Contingencies Disclosure [Abstract]</t>
        </is>
      </c>
    </row>
    <row r="4">
      <c r="A4" s="4" t="inlineStr">
        <is>
          <t>NOTE 9. COMMITMENTS AND CONTINGENCIES</t>
        </is>
      </c>
      <c r="B4" s="4" t="inlineStr">
        <is>
          <t>Litigation Grape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Earnings per share</t>
        </is>
      </c>
      <c r="B4" s="4" t="inlineStr">
        <is>
          <t xml:space="preserve">Three months ended September 30, Nine months ended September 30,
2020 2019 2020 2019
Numerator
Net income $ 896,799 $ 852,200 $ 2,304,302 $ 1,638,587
Accrued preferred stock dividends (256,452 ) (256,452 ) (769,356 ) (769,357 )
Net income applicable to common shares $ 640,347 $ 595,748 $ 1,534,946 $ 869,230
Denominator
Weighted-average common shares outstanding 4,964,529 4,964,529 4,964,529 4,964,529
Earnings per common share after preferred dividends $ 0.13 $ 0.12 $ 0.31 $ 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9 Months Ended</t>
        </is>
      </c>
    </row>
    <row r="2">
      <c r="B2" s="2" t="inlineStr">
        <is>
          <t>Sep. 30, 2020</t>
        </is>
      </c>
    </row>
    <row r="3">
      <c r="A3" s="3" t="inlineStr">
        <is>
          <t>Inventory Disclosure [Abstract]</t>
        </is>
      </c>
    </row>
    <row r="4">
      <c r="A4" s="4" t="inlineStr">
        <is>
          <t>Inventories</t>
        </is>
      </c>
      <c r="B4" s="4" t="inlineStr">
        <is>
          <t xml:space="preserve">September
30, 2020 December
31, 2019
Winemaking and packaging materials $ 756,634 $ 704,736
Work-in-process (costs relating to unprocessed and/or unbottled wine products) 6,385,542 8,313,313
Finished goods (bottled wine and related products) 9,474,910 8,057,031
Total inventories $ 16,617,086 $ 17,075,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 (Tables)</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September
30, 2020 December
31, 2019
Construction in progress $ 5,988,766 $ 4,193,467
Land, improvements, and other buildings 11,767,701 11,764,811
Winery, tasting room buildings and hospitality center 17,694,466 16,319,704
Equipment 14,222,526 13,751,324
49,673,459 46,029,306
Accumulated depreciation (18,588,264 ) (17,381,005 )
Property and equipment, net $ 31,085,195 $ 28,648,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SEGMENT REPORTING (Tables)</t>
        </is>
      </c>
      <c r="B1" s="2" t="inlineStr">
        <is>
          <t>9 Months Ended</t>
        </is>
      </c>
    </row>
    <row r="2">
      <c r="B2" s="2" t="inlineStr">
        <is>
          <t>Sep. 30, 2020</t>
        </is>
      </c>
    </row>
    <row r="3">
      <c r="A3" s="3" t="inlineStr">
        <is>
          <t>Segment Reporting [Abstract]</t>
        </is>
      </c>
    </row>
    <row r="4">
      <c r="A4" s="4" t="inlineStr">
        <is>
          <t>Segment reporting</t>
        </is>
      </c>
      <c r="B4" s="4" t="inlineStr">
        <is>
          <t>Three
Months Ended September 30,
Direct
Sales Distributor
Sales Total
2020 2019 2020 2019 2020 2019
Sales, net $ 2,648,274 $ 2,383,256 $ 4,269,857 $ 4,375,111 $ 6,918,131 $ 6,758,367
Cost of Sales 711,172 703,331 1,985,762 1,991,014 2,696,934 2,694,345
Gross Margin 1,937,102 1,679,925 2,284,095 2,384,097 4,221,197 4,064,022
Selling Expenses 1,342,550 1,175,802 360,867 545,617 1,703,417 1,721,419
Contribution Margin $ 594,552 $ 504,123 $ 1,923,228 $ 1,838,480 $ 2,517,780 $ 2,342,603
Percent of Sales 38.3 % 35.3 % 61.7 % 64.7 % 100.0 % 100.0 %
Nine
Months Ended September 30,
Direct
Sales Distributor
Sales Total
2020 2019 2020 2019 2020 2019
Sales, net $ 6,803,228 $ 6,458,908 $ 12,205,452 $ 11,089,082 $ 19,008,680 $ 17,547,990
Cost of Sales 1,678,400 1,735,974 5,695,509 4,969,000 7,373,909 6,704,974
Gross Margin 5,124,828 4,722,934 6,509,943 6,120,082 11,634,771 10,843,016
Selling Expenses 3,639,648 3,406,569 1,181,113 1,676,676 4,820,761 5,083,245
Contribution Margin $ 1,485,180 $ 1,316,365 $ 5,328,830 $ 4,443,406 $ 6,814,010 $ 5,759,771
Percent of Sales 35.8 % 36.8 % 64.2 % 63.2 % 100.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 and cash equivalents</t>
        </is>
      </c>
      <c r="B3" s="6" t="n">
        <v>10713068</v>
      </c>
      <c r="C3" s="6" t="n">
        <v>7050176</v>
      </c>
    </row>
    <row r="4">
      <c r="A4" s="4" t="inlineStr">
        <is>
          <t>Accounts receivable, net</t>
        </is>
      </c>
      <c r="B4" s="5" t="n">
        <v>3427120</v>
      </c>
      <c r="C4" s="5" t="n">
        <v>1814004</v>
      </c>
    </row>
    <row r="5">
      <c r="A5" s="4" t="inlineStr">
        <is>
          <t>Inventories (Note 2)</t>
        </is>
      </c>
      <c r="B5" s="5" t="n">
        <v>16617086</v>
      </c>
      <c r="C5" s="5" t="n">
        <v>17075080</v>
      </c>
    </row>
    <row r="6">
      <c r="A6" s="4" t="inlineStr">
        <is>
          <t>Prepaid expenses and other current assets</t>
        </is>
      </c>
      <c r="B6" s="5" t="n">
        <v>116452</v>
      </c>
      <c r="C6" s="5" t="n">
        <v>202981</v>
      </c>
    </row>
    <row r="7">
      <c r="A7" s="4" t="inlineStr">
        <is>
          <t>Income tax receivable</t>
        </is>
      </c>
      <c r="B7" s="5" t="n">
        <v>332589</v>
      </c>
      <c r="C7" s="5" t="n">
        <v>623568</v>
      </c>
    </row>
    <row r="8">
      <c r="A8" s="4" t="inlineStr">
        <is>
          <t>Total current assets</t>
        </is>
      </c>
      <c r="B8" s="5" t="n">
        <v>31206315</v>
      </c>
      <c r="C8" s="5" t="n">
        <v>26765809</v>
      </c>
    </row>
    <row r="9">
      <c r="A9" s="4" t="inlineStr">
        <is>
          <t>Other assets</t>
        </is>
      </c>
      <c r="B9" s="5" t="n">
        <v>13824</v>
      </c>
      <c r="C9" s="5" t="n">
        <v>13824</v>
      </c>
    </row>
    <row r="10">
      <c r="A10" s="4" t="inlineStr">
        <is>
          <t>Vineyard development costs, net</t>
        </is>
      </c>
      <c r="B10" s="5" t="n">
        <v>7952480</v>
      </c>
      <c r="C10" s="5" t="n">
        <v>7624646</v>
      </c>
    </row>
    <row r="11">
      <c r="A11" s="4" t="inlineStr">
        <is>
          <t>Property and equipment, net (Note 3)</t>
        </is>
      </c>
      <c r="B11" s="5" t="n">
        <v>31085195</v>
      </c>
      <c r="C11" s="5" t="n">
        <v>28648301</v>
      </c>
    </row>
    <row r="12">
      <c r="A12" s="4" t="inlineStr">
        <is>
          <t>Operating lease right of use assets</t>
        </is>
      </c>
      <c r="B12" s="5" t="n">
        <v>5017614</v>
      </c>
      <c r="C12" s="5" t="n">
        <v>4862907</v>
      </c>
    </row>
    <row r="13">
      <c r="A13" s="4" t="inlineStr">
        <is>
          <t>Total assets</t>
        </is>
      </c>
      <c r="B13" s="5" t="n">
        <v>75275428</v>
      </c>
      <c r="C13" s="5" t="n">
        <v>67915487</v>
      </c>
    </row>
    <row r="14">
      <c r="A14" s="3" t="inlineStr">
        <is>
          <t>CURRENT LIABILITIES</t>
        </is>
      </c>
    </row>
    <row r="15">
      <c r="A15" s="4" t="inlineStr">
        <is>
          <t>Accounts payable</t>
        </is>
      </c>
      <c r="B15" s="5" t="n">
        <v>1231995</v>
      </c>
      <c r="C15" s="5" t="n">
        <v>859215</v>
      </c>
    </row>
    <row r="16">
      <c r="A16" s="4" t="inlineStr">
        <is>
          <t>Accrued expenses</t>
        </is>
      </c>
      <c r="B16" s="5" t="n">
        <v>1262676</v>
      </c>
      <c r="C16" s="5" t="n">
        <v>1004281</v>
      </c>
    </row>
    <row r="17">
      <c r="A17" s="4" t="inlineStr">
        <is>
          <t>Investor deposits for prefered stock</t>
        </is>
      </c>
      <c r="B17" s="5" t="n">
        <v>5033330</v>
      </c>
      <c r="C17" s="5" t="n">
        <v>0</v>
      </c>
    </row>
    <row r="18">
      <c r="A18" s="4" t="inlineStr">
        <is>
          <t>Current portion of note payable</t>
        </is>
      </c>
      <c r="B18" s="5" t="n">
        <v>1406024</v>
      </c>
      <c r="C18" s="5" t="n">
        <v>1468473</v>
      </c>
    </row>
    <row r="19">
      <c r="A19" s="4" t="inlineStr">
        <is>
          <t>Current portion of long-term debt</t>
        </is>
      </c>
      <c r="B19" s="5" t="n">
        <v>447258</v>
      </c>
      <c r="C19" s="5" t="n">
        <v>438378</v>
      </c>
    </row>
    <row r="20">
      <c r="A20" s="4" t="inlineStr">
        <is>
          <t>Current portion of lease liabilities</t>
        </is>
      </c>
      <c r="B20" s="5" t="n">
        <v>282819</v>
      </c>
      <c r="C20" s="5" t="n">
        <v>203482</v>
      </c>
    </row>
    <row r="21">
      <c r="A21" s="4" t="inlineStr">
        <is>
          <t>Unearned revenue</t>
        </is>
      </c>
      <c r="B21" s="5" t="n">
        <v>451369</v>
      </c>
      <c r="C21" s="5" t="n">
        <v>604777</v>
      </c>
    </row>
    <row r="22">
      <c r="A22" s="4" t="inlineStr">
        <is>
          <t>Grapes payable</t>
        </is>
      </c>
      <c r="B22" s="5" t="n">
        <v>563373</v>
      </c>
      <c r="C22" s="5" t="n">
        <v>792595</v>
      </c>
    </row>
    <row r="23">
      <c r="A23" s="4" t="inlineStr">
        <is>
          <t>Total current liabilities</t>
        </is>
      </c>
      <c r="B23" s="5" t="n">
        <v>10678844</v>
      </c>
      <c r="C23" s="5" t="n">
        <v>5371201</v>
      </c>
    </row>
    <row r="24">
      <c r="A24" s="4" t="inlineStr">
        <is>
          <t>Long-term debt, net of current portion and debt issuance costs</t>
        </is>
      </c>
      <c r="B24" s="5" t="n">
        <v>5500977</v>
      </c>
      <c r="C24" s="5" t="n">
        <v>5826161</v>
      </c>
    </row>
    <row r="25">
      <c r="A25" s="4" t="inlineStr">
        <is>
          <t>Lease liabilities, net of current portion</t>
        </is>
      </c>
      <c r="B25" s="5" t="n">
        <v>4787593</v>
      </c>
      <c r="C25" s="5" t="n">
        <v>4714413</v>
      </c>
    </row>
    <row r="26">
      <c r="A26" s="4" t="inlineStr">
        <is>
          <t>Deferred income taxes</t>
        </is>
      </c>
      <c r="B26" s="5" t="n">
        <v>2958606</v>
      </c>
      <c r="C26" s="5" t="n">
        <v>2958606</v>
      </c>
    </row>
    <row r="27">
      <c r="A27" s="4" t="inlineStr">
        <is>
          <t>Total liabilities</t>
        </is>
      </c>
      <c r="B27" s="5" t="n">
        <v>23926020</v>
      </c>
      <c r="C27" s="5" t="n">
        <v>18870381</v>
      </c>
    </row>
    <row r="28">
      <c r="A28" s="4" t="inlineStr">
        <is>
          <t>Commitments and contingencies (Notes 8 and 9)</t>
        </is>
      </c>
      <c r="B28" s="4" t="inlineStr">
        <is>
          <t xml:space="preserve"> </t>
        </is>
      </c>
      <c r="C28" s="4" t="inlineStr">
        <is>
          <t xml:space="preserve"> </t>
        </is>
      </c>
    </row>
    <row r="29">
      <c r="A29" s="3" t="inlineStr">
        <is>
          <t>SHAREHOLDERS' EQUITY</t>
        </is>
      </c>
    </row>
    <row r="30">
      <c r="A30" s="4" t="inlineStr">
        <is>
          <t>Redeemable preferred stock, no par value, 10,000,000 shares authorized, 4,662,768 shares issued and outstanding, liquidation preference $20,119,843, and $19,350,487, at September 30, 2020 and December 31, 2019, respectively.</t>
        </is>
      </c>
      <c r="B30" s="5" t="n">
        <v>19088458</v>
      </c>
      <c r="C30" s="5" t="n">
        <v>18319102</v>
      </c>
    </row>
    <row r="31">
      <c r="A31" s="4" t="inlineStr">
        <is>
          <t>Common stock, no par value, 10,000,000 shares authorized, 4,964,529 shares issued and outstanding at September 30, 2020 and December 31, 2019.</t>
        </is>
      </c>
      <c r="B31" s="5" t="n">
        <v>8512489</v>
      </c>
      <c r="C31" s="5" t="n">
        <v>8512489</v>
      </c>
    </row>
    <row r="32">
      <c r="A32" s="4" t="inlineStr">
        <is>
          <t>Retained earnings</t>
        </is>
      </c>
      <c r="B32" s="5" t="n">
        <v>23748461</v>
      </c>
      <c r="C32" s="5" t="n">
        <v>22213515</v>
      </c>
    </row>
    <row r="33">
      <c r="A33" s="4" t="inlineStr">
        <is>
          <t>Total shareholder's equity</t>
        </is>
      </c>
      <c r="B33" s="5" t="n">
        <v>51349408</v>
      </c>
      <c r="C33" s="5" t="n">
        <v>49045106</v>
      </c>
    </row>
    <row r="34">
      <c r="A34" s="4" t="inlineStr">
        <is>
          <t>Total liabilities and shareholder's equity</t>
        </is>
      </c>
      <c r="B34" s="6" t="n">
        <v>75275428</v>
      </c>
      <c r="C34" s="6" t="n">
        <v>67915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8. LEASES (Tables)</t>
        </is>
      </c>
      <c r="B1" s="2" t="inlineStr">
        <is>
          <t>9 Months Ended</t>
        </is>
      </c>
    </row>
    <row r="2">
      <c r="B2" s="2" t="inlineStr">
        <is>
          <t>Sep. 30, 2020</t>
        </is>
      </c>
    </row>
    <row r="3">
      <c r="A3" s="3" t="inlineStr">
        <is>
          <t>Leases [Abstract]</t>
        </is>
      </c>
    </row>
    <row r="4">
      <c r="A4" s="4" t="inlineStr">
        <is>
          <t>Lease cost and other lease information</t>
        </is>
      </c>
      <c r="B4" s="4" t="inlineStr">
        <is>
          <t>Three Months Ended Nine Months Ended
September 30, 2020 September 30, 2020
Lease Cost
Operating lease cost - Vineyards $ 113,685 $ 341,055
Operating lease cost - Other 38,224 100,909
Short-term lease cost 8,853 25,236
Total Lease Cost $ 160,762 $ 467,200
Other Information
Cash paid for amounts included in the measurement of lease liabilities
Operating cash flows from operating leases - Vineyard $ 108,023 $ 323,678
Operating cash flows from operating leases - Other $ 38,118 $ 101,537
Weighted-average remaining lease term - Operating leases in years 16.69 16.69
Weighted-average discount rate - Operating leases 6.21 % 6.21 %</t>
        </is>
      </c>
    </row>
    <row r="5">
      <c r="A5" s="4" t="inlineStr">
        <is>
          <t>Maturities of lease liabilities</t>
        </is>
      </c>
      <c r="B5" s="4" t="inlineStr">
        <is>
          <t xml:space="preserve">Operating
Years Ended December 31, Leases
2020 $ 146,141
2021 578,438
2022 553,777
2023 534,954
2024 540,365
Thereafter 5,962,188
Total minimal lease payments 8,315,862
Less present value adjustment (3,245,450 )
Operating lease liabilities 5,070,412
Less current lease liabilities (282,819 )
Lease liabilities, net of current portion $ 4,787,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1. BASIS OF PRESENTATION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t>
        </is>
      </c>
      <c r="B4" s="6" t="n">
        <v>896799</v>
      </c>
      <c r="C4" s="6" t="n">
        <v>620421</v>
      </c>
      <c r="D4" s="6" t="n">
        <v>787082</v>
      </c>
      <c r="E4" s="6" t="n">
        <v>852200</v>
      </c>
      <c r="F4" s="6" t="n">
        <v>359911</v>
      </c>
      <c r="G4" s="6" t="n">
        <v>426476</v>
      </c>
      <c r="H4" s="6" t="n">
        <v>2304302</v>
      </c>
      <c r="I4" s="6" t="n">
        <v>1638587</v>
      </c>
    </row>
    <row r="5">
      <c r="A5" s="4" t="inlineStr">
        <is>
          <t>Accrued preferred stock dividends</t>
        </is>
      </c>
      <c r="B5" s="5" t="n">
        <v>-256452</v>
      </c>
      <c r="E5" s="5" t="n">
        <v>-256452</v>
      </c>
      <c r="H5" s="5" t="n">
        <v>-769356</v>
      </c>
      <c r="I5" s="5" t="n">
        <v>-769357</v>
      </c>
    </row>
    <row r="6">
      <c r="A6" s="4" t="inlineStr">
        <is>
          <t>Net income applicable to common shares</t>
        </is>
      </c>
      <c r="B6" s="6" t="n">
        <v>640347</v>
      </c>
      <c r="E6" s="6" t="n">
        <v>595748</v>
      </c>
      <c r="H6" s="6" t="n">
        <v>1534946</v>
      </c>
      <c r="I6" s="6" t="n">
        <v>869230</v>
      </c>
    </row>
    <row r="7">
      <c r="A7" s="3" t="inlineStr">
        <is>
          <t>Denominator</t>
        </is>
      </c>
    </row>
    <row r="8">
      <c r="A8" s="4" t="inlineStr">
        <is>
          <t>Weighted-average common shares</t>
        </is>
      </c>
      <c r="B8" s="5" t="n">
        <v>4964529</v>
      </c>
      <c r="E8" s="5" t="n">
        <v>4964529</v>
      </c>
      <c r="H8" s="5" t="n">
        <v>4964529</v>
      </c>
      <c r="I8" s="5" t="n">
        <v>4964529</v>
      </c>
    </row>
    <row r="9">
      <c r="A9" s="4" t="inlineStr">
        <is>
          <t>Earnings per common share after preferred dividends</t>
        </is>
      </c>
      <c r="B9" s="7" t="n">
        <v>0.13</v>
      </c>
      <c r="E9" s="7" t="n">
        <v>0.12</v>
      </c>
      <c r="H9" s="7" t="n">
        <v>0.31</v>
      </c>
      <c r="I9" s="7" t="n">
        <v>0.1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VENTORIES (Details) - USD ($)</t>
        </is>
      </c>
      <c r="B1" s="2" t="inlineStr">
        <is>
          <t>Sep. 30, 2020</t>
        </is>
      </c>
      <c r="C1" s="2" t="inlineStr">
        <is>
          <t>Dec. 31, 2019</t>
        </is>
      </c>
    </row>
    <row r="2">
      <c r="A2" s="3" t="inlineStr">
        <is>
          <t>Inventory Disclosure [Abstract]</t>
        </is>
      </c>
    </row>
    <row r="3">
      <c r="A3" s="4" t="inlineStr">
        <is>
          <t>Winemaking and packaging materials</t>
        </is>
      </c>
      <c r="B3" s="6" t="n">
        <v>756634</v>
      </c>
      <c r="C3" s="6" t="n">
        <v>704736</v>
      </c>
    </row>
    <row r="4">
      <c r="A4" s="4" t="inlineStr">
        <is>
          <t>Work-in-progress (costs relating to unprocessed and/or unbottled wine products)</t>
        </is>
      </c>
      <c r="B4" s="5" t="n">
        <v>6385542</v>
      </c>
      <c r="C4" s="5" t="n">
        <v>8313313</v>
      </c>
    </row>
    <row r="5">
      <c r="A5" s="4" t="inlineStr">
        <is>
          <t>Finished goods (bottled wine and related products)</t>
        </is>
      </c>
      <c r="B5" s="5" t="n">
        <v>9474910</v>
      </c>
      <c r="C5" s="5" t="n">
        <v>8057031</v>
      </c>
    </row>
    <row r="6">
      <c r="A6" s="4" t="inlineStr">
        <is>
          <t>Total inventories</t>
        </is>
      </c>
      <c r="B6" s="6" t="n">
        <v>16617086</v>
      </c>
      <c r="C6" s="6" t="n">
        <v>170750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3. PROPERTY AND EQUIPMENT NET (Details) - USD ($)</t>
        </is>
      </c>
      <c r="B1" s="2" t="inlineStr">
        <is>
          <t>Sep. 30, 2020</t>
        </is>
      </c>
      <c r="C1" s="2" t="inlineStr">
        <is>
          <t>Dec. 31, 2019</t>
        </is>
      </c>
    </row>
    <row r="2">
      <c r="A2" s="3" t="inlineStr">
        <is>
          <t>Property, Plant and Equipment [Abstract]</t>
        </is>
      </c>
    </row>
    <row r="3">
      <c r="A3" s="4" t="inlineStr">
        <is>
          <t>Construction in progress</t>
        </is>
      </c>
      <c r="B3" s="6" t="n">
        <v>5988766</v>
      </c>
      <c r="C3" s="6" t="n">
        <v>4193467</v>
      </c>
    </row>
    <row r="4">
      <c r="A4" s="4" t="inlineStr">
        <is>
          <t>Land, improvements and other buildings</t>
        </is>
      </c>
      <c r="B4" s="5" t="n">
        <v>11767701</v>
      </c>
      <c r="C4" s="5" t="n">
        <v>11764811</v>
      </c>
    </row>
    <row r="5">
      <c r="A5" s="4" t="inlineStr">
        <is>
          <t>Winery tasting room building and hospitality center</t>
        </is>
      </c>
      <c r="B5" s="5" t="n">
        <v>17694466</v>
      </c>
      <c r="C5" s="5" t="n">
        <v>16319704</v>
      </c>
    </row>
    <row r="6">
      <c r="A6" s="4" t="inlineStr">
        <is>
          <t>Equipment</t>
        </is>
      </c>
      <c r="B6" s="5" t="n">
        <v>14222526</v>
      </c>
      <c r="C6" s="5" t="n">
        <v>13751324</v>
      </c>
    </row>
    <row r="7">
      <c r="A7" s="4" t="inlineStr">
        <is>
          <t>Property and equipment, gross</t>
        </is>
      </c>
      <c r="B7" s="5" t="n">
        <v>49673459</v>
      </c>
      <c r="C7" s="5" t="n">
        <v>46029306</v>
      </c>
    </row>
    <row r="8">
      <c r="A8" s="4" t="inlineStr">
        <is>
          <t>Accumulated depreciation</t>
        </is>
      </c>
      <c r="B8" s="5" t="n">
        <v>-18588264</v>
      </c>
      <c r="C8" s="5" t="n">
        <v>-17381005</v>
      </c>
    </row>
    <row r="9">
      <c r="A9" s="4" t="inlineStr">
        <is>
          <t>Property and equipment, net</t>
        </is>
      </c>
      <c r="B9" s="6" t="n">
        <v>31085195</v>
      </c>
      <c r="C9" s="6" t="n">
        <v>286483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4. DEBT (Details Narrative) - USD ($)</t>
        </is>
      </c>
      <c r="B1" s="2" t="inlineStr">
        <is>
          <t>Sep. 30, 2020</t>
        </is>
      </c>
      <c r="C1" s="2" t="inlineStr">
        <is>
          <t>Dec. 31, 2019</t>
        </is>
      </c>
    </row>
    <row r="2">
      <c r="A2" s="4" t="inlineStr">
        <is>
          <t>Unamortized debt issuance costs</t>
        </is>
      </c>
      <c r="B2" s="6" t="n">
        <v>149042</v>
      </c>
      <c r="C2" s="6" t="n">
        <v>158978</v>
      </c>
    </row>
    <row r="3">
      <c r="A3" s="4" t="inlineStr">
        <is>
          <t>Umpqua Bank</t>
        </is>
      </c>
    </row>
    <row r="4">
      <c r="A4" s="4" t="inlineStr">
        <is>
          <t>Aggregate outstanding balance</t>
        </is>
      </c>
      <c r="B4" s="5" t="n">
        <v>0</v>
      </c>
      <c r="C4" s="5" t="n">
        <v>0</v>
      </c>
    </row>
    <row r="5">
      <c r="A5" s="4" t="inlineStr">
        <is>
          <t>Dundee Hills</t>
        </is>
      </c>
    </row>
    <row r="6">
      <c r="A6" s="4" t="inlineStr">
        <is>
          <t>Aggregate outstanding balance</t>
        </is>
      </c>
      <c r="B6" s="5" t="n">
        <v>1406024</v>
      </c>
      <c r="C6" s="5" t="n">
        <v>1468473</v>
      </c>
    </row>
    <row r="7">
      <c r="A7" s="4" t="inlineStr">
        <is>
          <t>Farm Credit Services</t>
        </is>
      </c>
    </row>
    <row r="8">
      <c r="A8" s="4" t="inlineStr">
        <is>
          <t>Aggregate outstanding balance</t>
        </is>
      </c>
      <c r="B8" s="5" t="n">
        <v>6093452</v>
      </c>
      <c r="C8" s="5" t="n">
        <v>6411086</v>
      </c>
    </row>
    <row r="9">
      <c r="A9" s="4" t="inlineStr">
        <is>
          <t>Toyota Credit Corporation</t>
        </is>
      </c>
    </row>
    <row r="10">
      <c r="A10" s="4" t="inlineStr">
        <is>
          <t>Aggregate outstanding balance</t>
        </is>
      </c>
      <c r="B10" s="6" t="n">
        <v>3825</v>
      </c>
      <c r="C10" s="6" t="n">
        <v>124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5. INTEREST AND TAXES PAID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come taxes paid</t>
        </is>
      </c>
      <c r="B4" s="6" t="n">
        <v>578000</v>
      </c>
      <c r="C4" s="6" t="n">
        <v>163000</v>
      </c>
      <c r="D4" s="6" t="n">
        <v>578000</v>
      </c>
      <c r="E4" s="6" t="n">
        <v>542250</v>
      </c>
    </row>
    <row r="5">
      <c r="A5" s="4" t="inlineStr">
        <is>
          <t>Interest paid</t>
        </is>
      </c>
      <c r="B5" s="6" t="n">
        <v>90165</v>
      </c>
      <c r="C5" s="6" t="n">
        <v>106996</v>
      </c>
      <c r="D5" s="6" t="n">
        <v>294620</v>
      </c>
      <c r="E5" s="6" t="n">
        <v>3247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6. SEGMENT REPORT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net</t>
        </is>
      </c>
      <c r="B3" s="6" t="n">
        <v>6918131</v>
      </c>
      <c r="C3" s="6" t="n">
        <v>6758367</v>
      </c>
      <c r="D3" s="6" t="n">
        <v>19008680</v>
      </c>
      <c r="E3" s="6" t="n">
        <v>17547990</v>
      </c>
    </row>
    <row r="4">
      <c r="A4" s="4" t="inlineStr">
        <is>
          <t>Cost of sales</t>
        </is>
      </c>
      <c r="B4" s="5" t="n">
        <v>2696934</v>
      </c>
      <c r="C4" s="5" t="n">
        <v>2694345</v>
      </c>
      <c r="D4" s="5" t="n">
        <v>7373909</v>
      </c>
      <c r="E4" s="5" t="n">
        <v>6704974</v>
      </c>
    </row>
    <row r="5">
      <c r="A5" s="4" t="inlineStr">
        <is>
          <t>Gross margin</t>
        </is>
      </c>
      <c r="B5" s="5" t="n">
        <v>4221197</v>
      </c>
      <c r="C5" s="5" t="n">
        <v>4064022</v>
      </c>
      <c r="D5" s="5" t="n">
        <v>11634771</v>
      </c>
      <c r="E5" s="5" t="n">
        <v>10843016</v>
      </c>
    </row>
    <row r="6">
      <c r="A6" s="4" t="inlineStr">
        <is>
          <t>Selling expenses</t>
        </is>
      </c>
      <c r="B6" s="5" t="n">
        <v>1703417</v>
      </c>
      <c r="C6" s="5" t="n">
        <v>1721419</v>
      </c>
      <c r="D6" s="5" t="n">
        <v>4820761</v>
      </c>
      <c r="E6" s="5" t="n">
        <v>5083245</v>
      </c>
    </row>
    <row r="7">
      <c r="A7" s="4" t="inlineStr">
        <is>
          <t>Contribution margin</t>
        </is>
      </c>
      <c r="B7" s="6" t="n">
        <v>2517780</v>
      </c>
      <c r="C7" s="6" t="n">
        <v>2342603</v>
      </c>
      <c r="D7" s="6" t="n">
        <v>6814010</v>
      </c>
      <c r="E7" s="6" t="n">
        <v>5759771</v>
      </c>
    </row>
    <row r="8">
      <c r="A8" s="4" t="inlineStr">
        <is>
          <t>Percent of sales</t>
        </is>
      </c>
      <c r="B8" s="4" t="inlineStr">
        <is>
          <t>100.00%</t>
        </is>
      </c>
      <c r="C8" s="4" t="inlineStr">
        <is>
          <t>100.00%</t>
        </is>
      </c>
      <c r="D8" s="4" t="inlineStr">
        <is>
          <t>100.00%</t>
        </is>
      </c>
      <c r="E8" s="4" t="inlineStr">
        <is>
          <t>100.00%</t>
        </is>
      </c>
    </row>
    <row r="9">
      <c r="A9" s="4" t="inlineStr">
        <is>
          <t>Direct Sales</t>
        </is>
      </c>
    </row>
    <row r="10">
      <c r="A10" s="4" t="inlineStr">
        <is>
          <t>Sales, net</t>
        </is>
      </c>
      <c r="B10" s="6" t="n">
        <v>2648274</v>
      </c>
      <c r="C10" s="6" t="n">
        <v>2383256</v>
      </c>
      <c r="D10" s="6" t="n">
        <v>6803228</v>
      </c>
      <c r="E10" s="6" t="n">
        <v>6458908</v>
      </c>
    </row>
    <row r="11">
      <c r="A11" s="4" t="inlineStr">
        <is>
          <t>Cost of sales</t>
        </is>
      </c>
      <c r="B11" s="5" t="n">
        <v>711172</v>
      </c>
      <c r="C11" s="5" t="n">
        <v>703331</v>
      </c>
      <c r="D11" s="5" t="n">
        <v>1678400</v>
      </c>
      <c r="E11" s="5" t="n">
        <v>1735974</v>
      </c>
    </row>
    <row r="12">
      <c r="A12" s="4" t="inlineStr">
        <is>
          <t>Gross margin</t>
        </is>
      </c>
      <c r="B12" s="5" t="n">
        <v>1937102</v>
      </c>
      <c r="C12" s="5" t="n">
        <v>1679925</v>
      </c>
      <c r="D12" s="5" t="n">
        <v>5124828</v>
      </c>
      <c r="E12" s="5" t="n">
        <v>4722934</v>
      </c>
    </row>
    <row r="13">
      <c r="A13" s="4" t="inlineStr">
        <is>
          <t>Selling expenses</t>
        </is>
      </c>
      <c r="B13" s="5" t="n">
        <v>1342550</v>
      </c>
      <c r="C13" s="5" t="n">
        <v>1175802</v>
      </c>
      <c r="D13" s="5" t="n">
        <v>3639648</v>
      </c>
      <c r="E13" s="5" t="n">
        <v>3406569</v>
      </c>
    </row>
    <row r="14">
      <c r="A14" s="4" t="inlineStr">
        <is>
          <t>Contribution margin</t>
        </is>
      </c>
      <c r="B14" s="6" t="n">
        <v>594552</v>
      </c>
      <c r="C14" s="6" t="n">
        <v>504123</v>
      </c>
      <c r="D14" s="6" t="n">
        <v>1485180</v>
      </c>
      <c r="E14" s="6" t="n">
        <v>1316365</v>
      </c>
    </row>
    <row r="15">
      <c r="A15" s="4" t="inlineStr">
        <is>
          <t>Percent of sales</t>
        </is>
      </c>
      <c r="B15" s="4" t="inlineStr">
        <is>
          <t>38.30%</t>
        </is>
      </c>
      <c r="C15" s="4" t="inlineStr">
        <is>
          <t>35.30%</t>
        </is>
      </c>
      <c r="D15" s="4" t="inlineStr">
        <is>
          <t>35.80%</t>
        </is>
      </c>
      <c r="E15" s="4" t="inlineStr">
        <is>
          <t>36.80%</t>
        </is>
      </c>
    </row>
    <row r="16">
      <c r="A16" s="4" t="inlineStr">
        <is>
          <t>Distributor Sales</t>
        </is>
      </c>
    </row>
    <row r="17">
      <c r="A17" s="4" t="inlineStr">
        <is>
          <t>Sales, net</t>
        </is>
      </c>
      <c r="B17" s="6" t="n">
        <v>4269857</v>
      </c>
      <c r="C17" s="6" t="n">
        <v>4375111</v>
      </c>
      <c r="D17" s="6" t="n">
        <v>12205452</v>
      </c>
      <c r="E17" s="6" t="n">
        <v>11089082</v>
      </c>
    </row>
    <row r="18">
      <c r="A18" s="4" t="inlineStr">
        <is>
          <t>Cost of sales</t>
        </is>
      </c>
      <c r="B18" s="5" t="n">
        <v>1985762</v>
      </c>
      <c r="C18" s="5" t="n">
        <v>1991014</v>
      </c>
      <c r="D18" s="5" t="n">
        <v>5695509</v>
      </c>
      <c r="E18" s="5" t="n">
        <v>4969000</v>
      </c>
    </row>
    <row r="19">
      <c r="A19" s="4" t="inlineStr">
        <is>
          <t>Gross margin</t>
        </is>
      </c>
      <c r="B19" s="5" t="n">
        <v>2284095</v>
      </c>
      <c r="C19" s="5" t="n">
        <v>2384097</v>
      </c>
      <c r="D19" s="5" t="n">
        <v>6509943</v>
      </c>
      <c r="E19" s="5" t="n">
        <v>6120082</v>
      </c>
    </row>
    <row r="20">
      <c r="A20" s="4" t="inlineStr">
        <is>
          <t>Selling expenses</t>
        </is>
      </c>
      <c r="B20" s="5" t="n">
        <v>360867</v>
      </c>
      <c r="C20" s="5" t="n">
        <v>545617</v>
      </c>
      <c r="D20" s="5" t="n">
        <v>1181113</v>
      </c>
      <c r="E20" s="5" t="n">
        <v>1676676</v>
      </c>
    </row>
    <row r="21">
      <c r="A21" s="4" t="inlineStr">
        <is>
          <t>Contribution margin</t>
        </is>
      </c>
      <c r="B21" s="6" t="n">
        <v>1923228</v>
      </c>
      <c r="C21" s="6" t="n">
        <v>1838480</v>
      </c>
      <c r="D21" s="6" t="n">
        <v>5328830</v>
      </c>
      <c r="E21" s="6" t="n">
        <v>4443406</v>
      </c>
    </row>
    <row r="22">
      <c r="A22" s="4" t="inlineStr">
        <is>
          <t>Percent of sales</t>
        </is>
      </c>
      <c r="B22" s="4" t="inlineStr">
        <is>
          <t>61.70%</t>
        </is>
      </c>
      <c r="C22" s="4" t="inlineStr">
        <is>
          <t>64.70%</t>
        </is>
      </c>
      <c r="D22" s="4" t="inlineStr">
        <is>
          <t>64.20%</t>
        </is>
      </c>
      <c r="E22" s="4" t="inlineStr">
        <is>
          <t>63.2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6. SEGMENT REPORTING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Bulk wine sales</t>
        </is>
      </c>
      <c r="B4" s="6" t="n">
        <v>0</v>
      </c>
      <c r="C4" s="6" t="n">
        <v>418</v>
      </c>
      <c r="D4" s="6" t="n">
        <v>28734</v>
      </c>
      <c r="E4" s="6" t="n">
        <v>4598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8. LEASES (Details)</t>
        </is>
      </c>
      <c r="B1" s="2" t="inlineStr">
        <is>
          <t>3 Months Ended</t>
        </is>
      </c>
      <c r="C1" s="2" t="inlineStr">
        <is>
          <t>9 Months Ended</t>
        </is>
      </c>
    </row>
    <row r="2">
      <c r="B2" s="2" t="inlineStr">
        <is>
          <t>Sep. 30, 2020USD ($)</t>
        </is>
      </c>
      <c r="C2" s="2" t="inlineStr">
        <is>
          <t>Sep. 30, 2020USD ($)</t>
        </is>
      </c>
    </row>
    <row r="3">
      <c r="A3" s="3" t="inlineStr">
        <is>
          <t>Lease Cost</t>
        </is>
      </c>
    </row>
    <row r="4">
      <c r="A4" s="4" t="inlineStr">
        <is>
          <t>Operating lease cost - vineyards</t>
        </is>
      </c>
      <c r="B4" s="6" t="n">
        <v>113685</v>
      </c>
      <c r="C4" s="6" t="n">
        <v>341055</v>
      </c>
    </row>
    <row r="5">
      <c r="A5" s="4" t="inlineStr">
        <is>
          <t>Operating lease cost - other</t>
        </is>
      </c>
      <c r="B5" s="5" t="n">
        <v>38224</v>
      </c>
      <c r="C5" s="5" t="n">
        <v>100909</v>
      </c>
    </row>
    <row r="6">
      <c r="A6" s="4" t="inlineStr">
        <is>
          <t>Short-term lease cost</t>
        </is>
      </c>
      <c r="B6" s="5" t="n">
        <v>8853</v>
      </c>
      <c r="C6" s="5" t="n">
        <v>25236</v>
      </c>
    </row>
    <row r="7">
      <c r="A7" s="4" t="inlineStr">
        <is>
          <t>Total lease cost</t>
        </is>
      </c>
      <c r="B7" s="5" t="n">
        <v>160762</v>
      </c>
      <c r="C7" s="5" t="n">
        <v>467200</v>
      </c>
    </row>
    <row r="8">
      <c r="A8" s="3" t="inlineStr">
        <is>
          <t>Other Information</t>
        </is>
      </c>
    </row>
    <row r="9">
      <c r="A9" s="4" t="inlineStr">
        <is>
          <t>Operating cash flows from operating leases - vineyard</t>
        </is>
      </c>
      <c r="B9" s="5" t="n">
        <v>108023</v>
      </c>
      <c r="C9" s="5" t="n">
        <v>323678</v>
      </c>
    </row>
    <row r="10">
      <c r="A10" s="4" t="inlineStr">
        <is>
          <t>Operating cash flows from operating leases - other</t>
        </is>
      </c>
      <c r="B10" s="6" t="n">
        <v>38118</v>
      </c>
      <c r="C10" s="6" t="n">
        <v>101537</v>
      </c>
    </row>
    <row r="11">
      <c r="A11" s="4" t="inlineStr">
        <is>
          <t>Weighted-average remaining lease term - operating leases</t>
        </is>
      </c>
      <c r="B11" s="4" t="inlineStr">
        <is>
          <t>16 years 8 months 8 days</t>
        </is>
      </c>
      <c r="C11" s="4" t="inlineStr">
        <is>
          <t>16 years 8 months 8 days</t>
        </is>
      </c>
    </row>
    <row r="12">
      <c r="A12" s="4" t="inlineStr">
        <is>
          <t>Weighted-average discount rate - operating leases</t>
        </is>
      </c>
      <c r="B12" s="4" t="inlineStr">
        <is>
          <t>6.21%</t>
        </is>
      </c>
      <c r="C12" s="4" t="inlineStr">
        <is>
          <t>6.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8. LEASES (Details 1) - USD ($)</t>
        </is>
      </c>
      <c r="B1" s="2" t="inlineStr">
        <is>
          <t>Sep. 30, 2020</t>
        </is>
      </c>
      <c r="C1" s="2" t="inlineStr">
        <is>
          <t>Dec. 31, 2019</t>
        </is>
      </c>
    </row>
    <row r="2">
      <c r="A2" s="3" t="inlineStr">
        <is>
          <t>Leases [Abstract]</t>
        </is>
      </c>
    </row>
    <row r="3">
      <c r="A3" s="4" t="inlineStr">
        <is>
          <t>2020</t>
        </is>
      </c>
      <c r="B3" s="6" t="n">
        <v>146141</v>
      </c>
    </row>
    <row r="4">
      <c r="A4" s="4" t="inlineStr">
        <is>
          <t>2021</t>
        </is>
      </c>
      <c r="B4" s="5" t="n">
        <v>578438</v>
      </c>
    </row>
    <row r="5">
      <c r="A5" s="4" t="inlineStr">
        <is>
          <t>2022</t>
        </is>
      </c>
      <c r="B5" s="5" t="n">
        <v>553777</v>
      </c>
    </row>
    <row r="6">
      <c r="A6" s="4" t="inlineStr">
        <is>
          <t>2023</t>
        </is>
      </c>
      <c r="B6" s="5" t="n">
        <v>534954</v>
      </c>
    </row>
    <row r="7">
      <c r="A7" s="4" t="inlineStr">
        <is>
          <t>2024</t>
        </is>
      </c>
      <c r="B7" s="5" t="n">
        <v>540365</v>
      </c>
    </row>
    <row r="8">
      <c r="A8" s="4" t="inlineStr">
        <is>
          <t>Thereafter</t>
        </is>
      </c>
      <c r="B8" s="5" t="n">
        <v>5962188</v>
      </c>
    </row>
    <row r="9">
      <c r="A9" s="4" t="inlineStr">
        <is>
          <t>Total minimal lease payments</t>
        </is>
      </c>
      <c r="B9" s="5" t="n">
        <v>8315862</v>
      </c>
    </row>
    <row r="10">
      <c r="A10" s="4" t="inlineStr">
        <is>
          <t>Less present value adjustment</t>
        </is>
      </c>
      <c r="B10" s="5" t="n">
        <v>-3245450</v>
      </c>
    </row>
    <row r="11">
      <c r="A11" s="4" t="inlineStr">
        <is>
          <t>Operating lease liabilities</t>
        </is>
      </c>
      <c r="B11" s="5" t="n">
        <v>5070412</v>
      </c>
    </row>
    <row r="12">
      <c r="A12" s="4" t="inlineStr">
        <is>
          <t>Less current lease liabilities</t>
        </is>
      </c>
      <c r="B12" s="5" t="n">
        <v>-282819</v>
      </c>
      <c r="C12" s="6" t="n">
        <v>-203482</v>
      </c>
    </row>
    <row r="13">
      <c r="A13" s="4" t="inlineStr">
        <is>
          <t>Lease liabilities net of current portion</t>
        </is>
      </c>
      <c r="B13" s="6" t="n">
        <v>4787593</v>
      </c>
      <c r="C13" s="6" t="n">
        <v>47144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0</t>
        </is>
      </c>
      <c r="C1" s="2" t="inlineStr">
        <is>
          <t>Dec. 31, 2019</t>
        </is>
      </c>
    </row>
    <row r="2">
      <c r="A2" s="3" t="inlineStr">
        <is>
          <t>SHAREHOLDERS' EQUITY</t>
        </is>
      </c>
    </row>
    <row r="3">
      <c r="A3" s="4" t="inlineStr">
        <is>
          <t>Preferred stock, par value</t>
        </is>
      </c>
      <c r="B3" s="6" t="n">
        <v>0</v>
      </c>
      <c r="C3" s="6" t="n">
        <v>0</v>
      </c>
    </row>
    <row r="4">
      <c r="A4" s="4" t="inlineStr">
        <is>
          <t>Preferred stock, authorized shares</t>
        </is>
      </c>
      <c r="B4" s="5" t="n">
        <v>10000000</v>
      </c>
      <c r="C4" s="5" t="n">
        <v>10000000</v>
      </c>
    </row>
    <row r="5">
      <c r="A5" s="4" t="inlineStr">
        <is>
          <t>Preferred stock, issued shares</t>
        </is>
      </c>
      <c r="B5" s="5" t="n">
        <v>4662768</v>
      </c>
      <c r="C5" s="5" t="n">
        <v>4662768</v>
      </c>
    </row>
    <row r="6">
      <c r="A6" s="4" t="inlineStr">
        <is>
          <t>Preferred stock, outstanding shares</t>
        </is>
      </c>
      <c r="B6" s="5" t="n">
        <v>4662768</v>
      </c>
      <c r="C6" s="5" t="n">
        <v>4662768</v>
      </c>
    </row>
    <row r="7">
      <c r="A7" s="4" t="inlineStr">
        <is>
          <t>Preferred stock, liquidation preference</t>
        </is>
      </c>
      <c r="B7" s="6" t="n">
        <v>20119843</v>
      </c>
      <c r="C7" s="6" t="n">
        <v>19350487</v>
      </c>
    </row>
    <row r="8">
      <c r="A8" s="4" t="inlineStr">
        <is>
          <t>Common stock, par value</t>
        </is>
      </c>
      <c r="B8" s="6" t="n">
        <v>0</v>
      </c>
      <c r="C8" s="6" t="n">
        <v>0</v>
      </c>
    </row>
    <row r="9">
      <c r="A9" s="4" t="inlineStr">
        <is>
          <t>Common stock, authorized shares</t>
        </is>
      </c>
      <c r="B9" s="5" t="n">
        <v>10000000</v>
      </c>
      <c r="C9" s="5" t="n">
        <v>10000000</v>
      </c>
    </row>
    <row r="10">
      <c r="A10" s="4" t="inlineStr">
        <is>
          <t>Common stock, issued shares</t>
        </is>
      </c>
      <c r="B10" s="5" t="n">
        <v>4964529</v>
      </c>
      <c r="C10" s="5" t="n">
        <v>4964529</v>
      </c>
    </row>
    <row r="11">
      <c r="A11" s="4" t="inlineStr">
        <is>
          <t>Common stock, outstanding shares</t>
        </is>
      </c>
      <c r="B11" s="5" t="n">
        <v>4964529</v>
      </c>
      <c r="C11" s="5" t="n">
        <v>49645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 net</t>
        </is>
      </c>
      <c r="B4" s="6" t="n">
        <v>6918131</v>
      </c>
      <c r="C4" s="6" t="n">
        <v>6758367</v>
      </c>
      <c r="D4" s="6" t="n">
        <v>19008680</v>
      </c>
      <c r="E4" s="6" t="n">
        <v>17547990</v>
      </c>
    </row>
    <row r="5">
      <c r="A5" s="4" t="inlineStr">
        <is>
          <t>Cost of sales</t>
        </is>
      </c>
      <c r="B5" s="5" t="n">
        <v>2696934</v>
      </c>
      <c r="C5" s="5" t="n">
        <v>2694345</v>
      </c>
      <c r="D5" s="5" t="n">
        <v>7373909</v>
      </c>
      <c r="E5" s="5" t="n">
        <v>6704974</v>
      </c>
    </row>
    <row r="6">
      <c r="A6" s="4" t="inlineStr">
        <is>
          <t>Gross profit</t>
        </is>
      </c>
      <c r="B6" s="5" t="n">
        <v>4221197</v>
      </c>
      <c r="C6" s="5" t="n">
        <v>4064022</v>
      </c>
      <c r="D6" s="5" t="n">
        <v>11634771</v>
      </c>
      <c r="E6" s="5" t="n">
        <v>10843016</v>
      </c>
    </row>
    <row r="7">
      <c r="A7" s="3" t="inlineStr">
        <is>
          <t>OPERATING EXPENSES:</t>
        </is>
      </c>
    </row>
    <row r="8">
      <c r="A8" s="4" t="inlineStr">
        <is>
          <t>Sales and marketing</t>
        </is>
      </c>
      <c r="B8" s="5" t="n">
        <v>1876455</v>
      </c>
      <c r="C8" s="5" t="n">
        <v>1860537</v>
      </c>
      <c r="D8" s="5" t="n">
        <v>5238493</v>
      </c>
      <c r="E8" s="5" t="n">
        <v>5542123</v>
      </c>
    </row>
    <row r="9">
      <c r="A9" s="4" t="inlineStr">
        <is>
          <t>General and administrative</t>
        </is>
      </c>
      <c r="B9" s="5" t="n">
        <v>1040908</v>
      </c>
      <c r="C9" s="5" t="n">
        <v>929158</v>
      </c>
      <c r="D9" s="5" t="n">
        <v>3064332</v>
      </c>
      <c r="E9" s="5" t="n">
        <v>2865697</v>
      </c>
    </row>
    <row r="10">
      <c r="A10" s="4" t="inlineStr">
        <is>
          <t>Total operating expenses</t>
        </is>
      </c>
      <c r="B10" s="5" t="n">
        <v>2917363</v>
      </c>
      <c r="C10" s="5" t="n">
        <v>2789695</v>
      </c>
      <c r="D10" s="5" t="n">
        <v>8302825</v>
      </c>
      <c r="E10" s="5" t="n">
        <v>8407820</v>
      </c>
    </row>
    <row r="11">
      <c r="A11" s="4" t="inlineStr">
        <is>
          <t>Income from operations</t>
        </is>
      </c>
      <c r="B11" s="5" t="n">
        <v>1303834</v>
      </c>
      <c r="C11" s="5" t="n">
        <v>1274327</v>
      </c>
      <c r="D11" s="5" t="n">
        <v>3331946</v>
      </c>
      <c r="E11" s="5" t="n">
        <v>2435196</v>
      </c>
    </row>
    <row r="12">
      <c r="A12" s="3" t="inlineStr">
        <is>
          <t>OTHER INCOME (EXPENSE)</t>
        </is>
      </c>
    </row>
    <row r="13">
      <c r="A13" s="4" t="inlineStr">
        <is>
          <t>Interest income</t>
        </is>
      </c>
      <c r="B13" s="5" t="n">
        <v>2615</v>
      </c>
      <c r="C13" s="5" t="n">
        <v>25268</v>
      </c>
      <c r="D13" s="5" t="n">
        <v>17845</v>
      </c>
      <c r="E13" s="5" t="n">
        <v>35554</v>
      </c>
    </row>
    <row r="14">
      <c r="A14" s="4" t="inlineStr">
        <is>
          <t>Interest expense</t>
        </is>
      </c>
      <c r="B14" s="5" t="n">
        <v>-103283</v>
      </c>
      <c r="C14" s="5" t="n">
        <v>-110547</v>
      </c>
      <c r="D14" s="5" t="n">
        <v>-314158</v>
      </c>
      <c r="E14" s="5" t="n">
        <v>-332049</v>
      </c>
    </row>
    <row r="15">
      <c r="A15" s="4" t="inlineStr">
        <is>
          <t>Other income (expense), net</t>
        </is>
      </c>
      <c r="B15" s="5" t="n">
        <v>37097</v>
      </c>
      <c r="C15" s="5" t="n">
        <v>-18060</v>
      </c>
      <c r="D15" s="5" t="n">
        <v>137899</v>
      </c>
      <c r="E15" s="5" t="n">
        <v>103040</v>
      </c>
    </row>
    <row r="16">
      <c r="A16" s="4" t="inlineStr">
        <is>
          <t>Income before income taxes</t>
        </is>
      </c>
      <c r="B16" s="5" t="n">
        <v>1240263</v>
      </c>
      <c r="C16" s="5" t="n">
        <v>1170988</v>
      </c>
      <c r="D16" s="5" t="n">
        <v>3173532</v>
      </c>
      <c r="E16" s="5" t="n">
        <v>2241741</v>
      </c>
    </row>
    <row r="17">
      <c r="A17" s="4" t="inlineStr">
        <is>
          <t>Income tax provision</t>
        </is>
      </c>
      <c r="B17" s="5" t="n">
        <v>-343464</v>
      </c>
      <c r="C17" s="5" t="n">
        <v>-318788</v>
      </c>
      <c r="D17" s="5" t="n">
        <v>-869230</v>
      </c>
      <c r="E17" s="5" t="n">
        <v>-603154</v>
      </c>
    </row>
    <row r="18">
      <c r="A18" s="4" t="inlineStr">
        <is>
          <t>Net income</t>
        </is>
      </c>
      <c r="B18" s="5" t="n">
        <v>896799</v>
      </c>
      <c r="C18" s="5" t="n">
        <v>852200</v>
      </c>
      <c r="D18" s="5" t="n">
        <v>2304302</v>
      </c>
      <c r="E18" s="5" t="n">
        <v>1638587</v>
      </c>
    </row>
    <row r="19">
      <c r="A19" s="4" t="inlineStr">
        <is>
          <t>Accrued preferred stock dividends</t>
        </is>
      </c>
      <c r="B19" s="5" t="n">
        <v>-256452</v>
      </c>
      <c r="C19" s="5" t="n">
        <v>-256452</v>
      </c>
      <c r="D19" s="5" t="n">
        <v>-769356</v>
      </c>
      <c r="E19" s="5" t="n">
        <v>-769357</v>
      </c>
    </row>
    <row r="20">
      <c r="A20" s="4" t="inlineStr">
        <is>
          <t>Income applicable to common shareholders</t>
        </is>
      </c>
      <c r="B20" s="6" t="n">
        <v>640347</v>
      </c>
      <c r="C20" s="6" t="n">
        <v>595748</v>
      </c>
      <c r="D20" s="6" t="n">
        <v>1534946</v>
      </c>
      <c r="E20" s="6" t="n">
        <v>869230</v>
      </c>
    </row>
    <row r="21">
      <c r="A21" s="4" t="inlineStr">
        <is>
          <t>Earnings per common share after preferred dividends, basic and diluted</t>
        </is>
      </c>
      <c r="B21" s="7" t="n">
        <v>0.13</v>
      </c>
      <c r="C21" s="7" t="n">
        <v>0.12</v>
      </c>
      <c r="D21" s="7" t="n">
        <v>0.31</v>
      </c>
      <c r="E21" s="7" t="n">
        <v>0.18</v>
      </c>
    </row>
    <row r="22">
      <c r="A22" s="4" t="inlineStr">
        <is>
          <t>Weighted average number of common shares outstanding</t>
        </is>
      </c>
      <c r="B22" s="5" t="n">
        <v>4964529</v>
      </c>
      <c r="C22" s="5" t="n">
        <v>4964529</v>
      </c>
      <c r="D22" s="5" t="n">
        <v>4964529</v>
      </c>
      <c r="E22" s="5" t="n">
        <v>49645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27" customWidth="1" min="2" max="2"/>
    <col width="13" customWidth="1" min="3" max="3"/>
    <col width="18" customWidth="1" min="4" max="4"/>
    <col width="13" customWidth="1" min="5" max="5"/>
  </cols>
  <sheetData>
    <row r="1">
      <c r="A1" s="1" t="inlineStr">
        <is>
          <t>CONDENSED STATEMENTS OF SHAREHOLDERS' EQUITY (Unaudited) - USD ($)</t>
        </is>
      </c>
      <c r="B1" s="2" t="inlineStr">
        <is>
          <t>Redeemable Preferred Stock</t>
        </is>
      </c>
      <c r="C1" s="2" t="inlineStr">
        <is>
          <t>Common Stock</t>
        </is>
      </c>
      <c r="D1" s="2" t="inlineStr">
        <is>
          <t>Retained Earnings</t>
        </is>
      </c>
      <c r="E1" s="2" t="inlineStr">
        <is>
          <t>Total</t>
        </is>
      </c>
    </row>
    <row r="2">
      <c r="A2" s="4" t="inlineStr">
        <is>
          <t>Beginning balance, shares at Dec. 31, 2018</t>
        </is>
      </c>
      <c r="B2" s="5" t="n">
        <v>4662768</v>
      </c>
      <c r="C2" s="5" t="n">
        <v>4964529</v>
      </c>
    </row>
    <row r="3">
      <c r="A3" s="4" t="inlineStr">
        <is>
          <t>Beginning balance, amount at Dec. 31, 2018</t>
        </is>
      </c>
      <c r="B3" s="6" t="n">
        <v>18319102</v>
      </c>
      <c r="C3" s="6" t="n">
        <v>8512489</v>
      </c>
      <c r="D3" s="6" t="n">
        <v>20728677</v>
      </c>
      <c r="E3" s="6" t="n">
        <v>47560268</v>
      </c>
    </row>
    <row r="4">
      <c r="A4" s="4" t="inlineStr">
        <is>
          <t>Preferred stock dividends accrued</t>
        </is>
      </c>
      <c r="B4" s="5" t="n">
        <v>256452</v>
      </c>
      <c r="D4" s="5" t="n">
        <v>-256452</v>
      </c>
      <c r="E4" s="5" t="n">
        <v>0</v>
      </c>
    </row>
    <row r="5">
      <c r="A5" s="4" t="inlineStr">
        <is>
          <t>Net income</t>
        </is>
      </c>
      <c r="B5" s="4" t="inlineStr">
        <is>
          <t xml:space="preserve"> </t>
        </is>
      </c>
      <c r="C5" s="4" t="inlineStr">
        <is>
          <t xml:space="preserve"> </t>
        </is>
      </c>
      <c r="D5" s="5" t="n">
        <v>426476</v>
      </c>
      <c r="E5" s="5" t="n">
        <v>426476</v>
      </c>
    </row>
    <row r="6">
      <c r="A6" s="4" t="inlineStr">
        <is>
          <t>Ending balance, shares at Mar. 31, 2019</t>
        </is>
      </c>
      <c r="B6" s="5" t="n">
        <v>4662768</v>
      </c>
      <c r="C6" s="5" t="n">
        <v>4964529</v>
      </c>
    </row>
    <row r="7">
      <c r="A7" s="4" t="inlineStr">
        <is>
          <t>Ending balance, amount at Mar. 31, 2019</t>
        </is>
      </c>
      <c r="B7" s="6" t="n">
        <v>18575554</v>
      </c>
      <c r="C7" s="6" t="n">
        <v>8512489</v>
      </c>
      <c r="D7" s="5" t="n">
        <v>20898701</v>
      </c>
      <c r="E7" s="5" t="n">
        <v>47986744</v>
      </c>
    </row>
    <row r="8">
      <c r="A8" s="4" t="inlineStr">
        <is>
          <t>Beginning balance, shares at Dec. 31, 2018</t>
        </is>
      </c>
      <c r="B8" s="5" t="n">
        <v>4662768</v>
      </c>
      <c r="C8" s="5" t="n">
        <v>4964529</v>
      </c>
    </row>
    <row r="9">
      <c r="A9" s="4" t="inlineStr">
        <is>
          <t>Beginning balance, amount at Dec. 31, 2018</t>
        </is>
      </c>
      <c r="B9" s="6" t="n">
        <v>18319102</v>
      </c>
      <c r="C9" s="6" t="n">
        <v>8512489</v>
      </c>
      <c r="D9" s="5" t="n">
        <v>20728677</v>
      </c>
      <c r="E9" s="5" t="n">
        <v>47560268</v>
      </c>
    </row>
    <row r="10">
      <c r="A10" s="4" t="inlineStr">
        <is>
          <t>Net income</t>
        </is>
      </c>
      <c r="E10" s="5" t="n">
        <v>1638587</v>
      </c>
    </row>
    <row r="11">
      <c r="A11" s="4" t="inlineStr">
        <is>
          <t>Ending balance, shares at Sep. 30, 2019</t>
        </is>
      </c>
      <c r="B11" s="5" t="n">
        <v>4662768</v>
      </c>
      <c r="C11" s="5" t="n">
        <v>4964529</v>
      </c>
    </row>
    <row r="12">
      <c r="A12" s="4" t="inlineStr">
        <is>
          <t>Ending balance, amount at Sep. 30, 2019</t>
        </is>
      </c>
      <c r="B12" s="6" t="n">
        <v>19088458</v>
      </c>
      <c r="C12" s="6" t="n">
        <v>8512489</v>
      </c>
      <c r="D12" s="5" t="n">
        <v>21597908</v>
      </c>
      <c r="E12" s="5" t="n">
        <v>49198855</v>
      </c>
    </row>
    <row r="13">
      <c r="A13" s="4" t="inlineStr">
        <is>
          <t>Beginning balance, shares at Mar. 31, 2019</t>
        </is>
      </c>
      <c r="B13" s="5" t="n">
        <v>4662768</v>
      </c>
      <c r="C13" s="5" t="n">
        <v>4964529</v>
      </c>
    </row>
    <row r="14">
      <c r="A14" s="4" t="inlineStr">
        <is>
          <t>Beginning balance, amount at Mar. 31, 2019</t>
        </is>
      </c>
      <c r="B14" s="6" t="n">
        <v>18575554</v>
      </c>
      <c r="C14" s="6" t="n">
        <v>8512489</v>
      </c>
      <c r="D14" s="5" t="n">
        <v>20898701</v>
      </c>
      <c r="E14" s="5" t="n">
        <v>47986744</v>
      </c>
    </row>
    <row r="15">
      <c r="A15" s="4" t="inlineStr">
        <is>
          <t>Preferred stock dividends accrued</t>
        </is>
      </c>
      <c r="B15" s="5" t="n">
        <v>256452</v>
      </c>
      <c r="D15" s="5" t="n">
        <v>-256452</v>
      </c>
      <c r="E15" s="5" t="n">
        <v>0</v>
      </c>
    </row>
    <row r="16">
      <c r="A16" s="4" t="inlineStr">
        <is>
          <t>Net income</t>
        </is>
      </c>
      <c r="B16" s="4" t="inlineStr">
        <is>
          <t xml:space="preserve"> </t>
        </is>
      </c>
      <c r="C16" s="4" t="inlineStr">
        <is>
          <t xml:space="preserve"> </t>
        </is>
      </c>
      <c r="D16" s="5" t="n">
        <v>359911</v>
      </c>
      <c r="E16" s="5" t="n">
        <v>359911</v>
      </c>
    </row>
    <row r="17">
      <c r="A17" s="4" t="inlineStr">
        <is>
          <t>Ending balance, shares at Jun. 30, 2019</t>
        </is>
      </c>
      <c r="B17" s="5" t="n">
        <v>4662768</v>
      </c>
      <c r="C17" s="5" t="n">
        <v>4964529</v>
      </c>
    </row>
    <row r="18">
      <c r="A18" s="4" t="inlineStr">
        <is>
          <t>Ending balance, amount at Jun. 30, 2019</t>
        </is>
      </c>
      <c r="B18" s="6" t="n">
        <v>18832006</v>
      </c>
      <c r="C18" s="6" t="n">
        <v>8512489</v>
      </c>
      <c r="D18" s="5" t="n">
        <v>21002160</v>
      </c>
      <c r="E18" s="5" t="n">
        <v>48346655</v>
      </c>
    </row>
    <row r="19">
      <c r="A19" s="4" t="inlineStr">
        <is>
          <t>Preferred stock dividends accrued</t>
        </is>
      </c>
      <c r="B19" s="5" t="n">
        <v>256452</v>
      </c>
      <c r="D19" s="5" t="n">
        <v>-256452</v>
      </c>
      <c r="E19" s="5" t="n">
        <v>0</v>
      </c>
    </row>
    <row r="20">
      <c r="A20" s="4" t="inlineStr">
        <is>
          <t>Net income</t>
        </is>
      </c>
      <c r="B20" s="4" t="inlineStr">
        <is>
          <t xml:space="preserve"> </t>
        </is>
      </c>
      <c r="C20" s="4" t="inlineStr">
        <is>
          <t xml:space="preserve"> </t>
        </is>
      </c>
      <c r="D20" s="5" t="n">
        <v>852200</v>
      </c>
      <c r="E20" s="5" t="n">
        <v>852200</v>
      </c>
    </row>
    <row r="21">
      <c r="A21" s="4" t="inlineStr">
        <is>
          <t>Ending balance, shares at Sep. 30, 2019</t>
        </is>
      </c>
      <c r="B21" s="5" t="n">
        <v>4662768</v>
      </c>
      <c r="C21" s="5" t="n">
        <v>4964529</v>
      </c>
    </row>
    <row r="22">
      <c r="A22" s="4" t="inlineStr">
        <is>
          <t>Ending balance, amount at Sep. 30, 2019</t>
        </is>
      </c>
      <c r="B22" s="6" t="n">
        <v>19088458</v>
      </c>
      <c r="C22" s="6" t="n">
        <v>8512489</v>
      </c>
      <c r="D22" s="5" t="n">
        <v>21597908</v>
      </c>
      <c r="E22" s="5" t="n">
        <v>49198855</v>
      </c>
    </row>
    <row r="23">
      <c r="A23" s="4" t="inlineStr">
        <is>
          <t>Beginning balance, shares at Dec. 31, 2019</t>
        </is>
      </c>
      <c r="B23" s="5" t="n">
        <v>4662768</v>
      </c>
      <c r="C23" s="5" t="n">
        <v>4964529</v>
      </c>
    </row>
    <row r="24">
      <c r="A24" s="4" t="inlineStr">
        <is>
          <t>Beginning balance, amount at Dec. 31, 2019</t>
        </is>
      </c>
      <c r="B24" s="6" t="n">
        <v>18319102</v>
      </c>
      <c r="C24" s="6" t="n">
        <v>8512489</v>
      </c>
      <c r="D24" s="5" t="n">
        <v>22213515</v>
      </c>
      <c r="E24" s="5" t="n">
        <v>49045106</v>
      </c>
    </row>
    <row r="25">
      <c r="A25" s="4" t="inlineStr">
        <is>
          <t>Preferred stock dividends accrued</t>
        </is>
      </c>
      <c r="B25" s="5" t="n">
        <v>256452</v>
      </c>
      <c r="D25" s="5" t="n">
        <v>-256452</v>
      </c>
      <c r="E25" s="5" t="n">
        <v>0</v>
      </c>
    </row>
    <row r="26">
      <c r="A26" s="4" t="inlineStr">
        <is>
          <t>Net income</t>
        </is>
      </c>
      <c r="B26" s="4" t="inlineStr">
        <is>
          <t xml:space="preserve"> </t>
        </is>
      </c>
      <c r="C26" s="4" t="inlineStr">
        <is>
          <t xml:space="preserve"> </t>
        </is>
      </c>
      <c r="D26" s="5" t="n">
        <v>787082</v>
      </c>
      <c r="E26" s="5" t="n">
        <v>787082</v>
      </c>
    </row>
    <row r="27">
      <c r="A27" s="4" t="inlineStr">
        <is>
          <t>Ending balance, shares at Mar. 31, 2020</t>
        </is>
      </c>
      <c r="B27" s="5" t="n">
        <v>4662768</v>
      </c>
      <c r="C27" s="5" t="n">
        <v>4964529</v>
      </c>
    </row>
    <row r="28">
      <c r="A28" s="4" t="inlineStr">
        <is>
          <t>Ending balance, amount at Mar. 31, 2020</t>
        </is>
      </c>
      <c r="B28" s="6" t="n">
        <v>18575554</v>
      </c>
      <c r="C28" s="6" t="n">
        <v>8512489</v>
      </c>
      <c r="D28" s="5" t="n">
        <v>22744145</v>
      </c>
      <c r="E28" s="5" t="n">
        <v>49832188</v>
      </c>
    </row>
    <row r="29">
      <c r="A29" s="4" t="inlineStr">
        <is>
          <t>Beginning balance, shares at Dec. 31, 2019</t>
        </is>
      </c>
      <c r="B29" s="5" t="n">
        <v>4662768</v>
      </c>
      <c r="C29" s="5" t="n">
        <v>4964529</v>
      </c>
    </row>
    <row r="30">
      <c r="A30" s="4" t="inlineStr">
        <is>
          <t>Beginning balance, amount at Dec. 31, 2019</t>
        </is>
      </c>
      <c r="B30" s="6" t="n">
        <v>18319102</v>
      </c>
      <c r="C30" s="6" t="n">
        <v>8512489</v>
      </c>
      <c r="D30" s="5" t="n">
        <v>22213515</v>
      </c>
      <c r="E30" s="5" t="n">
        <v>49045106</v>
      </c>
    </row>
    <row r="31">
      <c r="A31" s="4" t="inlineStr">
        <is>
          <t>Net income</t>
        </is>
      </c>
      <c r="E31" s="5" t="n">
        <v>2304302</v>
      </c>
    </row>
    <row r="32">
      <c r="A32" s="4" t="inlineStr">
        <is>
          <t>Ending balance, shares at Sep. 30, 2020</t>
        </is>
      </c>
      <c r="B32" s="5" t="n">
        <v>4662768</v>
      </c>
      <c r="C32" s="5" t="n">
        <v>4964529</v>
      </c>
    </row>
    <row r="33">
      <c r="A33" s="4" t="inlineStr">
        <is>
          <t>Ending balance, amount at Sep. 30, 2020</t>
        </is>
      </c>
      <c r="B33" s="6" t="n">
        <v>19088458</v>
      </c>
      <c r="C33" s="6" t="n">
        <v>8512489</v>
      </c>
      <c r="D33" s="5" t="n">
        <v>23748461</v>
      </c>
      <c r="E33" s="5" t="n">
        <v>51349408</v>
      </c>
    </row>
    <row r="34">
      <c r="A34" s="4" t="inlineStr">
        <is>
          <t>Beginning balance, shares at Mar. 31, 2020</t>
        </is>
      </c>
      <c r="B34" s="5" t="n">
        <v>4662768</v>
      </c>
      <c r="C34" s="5" t="n">
        <v>4964529</v>
      </c>
    </row>
    <row r="35">
      <c r="A35" s="4" t="inlineStr">
        <is>
          <t>Beginning balance, amount at Mar. 31, 2020</t>
        </is>
      </c>
      <c r="B35" s="6" t="n">
        <v>18575554</v>
      </c>
      <c r="C35" s="6" t="n">
        <v>8512489</v>
      </c>
      <c r="D35" s="5" t="n">
        <v>22744145</v>
      </c>
      <c r="E35" s="5" t="n">
        <v>49832188</v>
      </c>
    </row>
    <row r="36">
      <c r="A36" s="4" t="inlineStr">
        <is>
          <t>Preferred stock dividends accrued</t>
        </is>
      </c>
      <c r="B36" s="5" t="n">
        <v>256452</v>
      </c>
      <c r="D36" s="5" t="n">
        <v>-256452</v>
      </c>
      <c r="E36" s="5" t="n">
        <v>0</v>
      </c>
    </row>
    <row r="37">
      <c r="A37" s="4" t="inlineStr">
        <is>
          <t>Net income</t>
        </is>
      </c>
      <c r="B37" s="4" t="inlineStr">
        <is>
          <t xml:space="preserve"> </t>
        </is>
      </c>
      <c r="C37" s="4" t="inlineStr">
        <is>
          <t xml:space="preserve"> </t>
        </is>
      </c>
      <c r="D37" s="5" t="n">
        <v>620421</v>
      </c>
      <c r="E37" s="5" t="n">
        <v>620421</v>
      </c>
    </row>
    <row r="38">
      <c r="A38" s="4" t="inlineStr">
        <is>
          <t>Ending balance, shares at Jun. 30, 2020</t>
        </is>
      </c>
      <c r="B38" s="5" t="n">
        <v>4662768</v>
      </c>
      <c r="C38" s="5" t="n">
        <v>4964529</v>
      </c>
    </row>
    <row r="39">
      <c r="A39" s="4" t="inlineStr">
        <is>
          <t>Ending balance, amount at Jun. 30, 2020</t>
        </is>
      </c>
      <c r="B39" s="6" t="n">
        <v>18832006</v>
      </c>
      <c r="C39" s="6" t="n">
        <v>8512489</v>
      </c>
      <c r="D39" s="5" t="n">
        <v>23108114</v>
      </c>
      <c r="E39" s="5" t="n">
        <v>50452609</v>
      </c>
    </row>
    <row r="40">
      <c r="A40" s="4" t="inlineStr">
        <is>
          <t>Preferred stock dividends accrued</t>
        </is>
      </c>
      <c r="B40" s="5" t="n">
        <v>256452</v>
      </c>
      <c r="D40" s="5" t="n">
        <v>-256452</v>
      </c>
      <c r="E40" s="5" t="n">
        <v>0</v>
      </c>
    </row>
    <row r="41">
      <c r="A41" s="4" t="inlineStr">
        <is>
          <t>Net income</t>
        </is>
      </c>
      <c r="B41" s="4" t="inlineStr">
        <is>
          <t xml:space="preserve"> </t>
        </is>
      </c>
      <c r="C41" s="4" t="inlineStr">
        <is>
          <t xml:space="preserve"> </t>
        </is>
      </c>
      <c r="D41" s="5" t="n">
        <v>896799</v>
      </c>
      <c r="E41" s="5" t="n">
        <v>896799</v>
      </c>
    </row>
    <row r="42">
      <c r="A42" s="4" t="inlineStr">
        <is>
          <t>Ending balance, shares at Sep. 30, 2020</t>
        </is>
      </c>
      <c r="B42" s="5" t="n">
        <v>4662768</v>
      </c>
      <c r="C42" s="5" t="n">
        <v>4964529</v>
      </c>
    </row>
    <row r="43">
      <c r="A43" s="4" t="inlineStr">
        <is>
          <t>Ending balance, amount at Sep. 30, 2020</t>
        </is>
      </c>
      <c r="B43" s="6" t="n">
        <v>19088458</v>
      </c>
      <c r="C43" s="6" t="n">
        <v>8512489</v>
      </c>
      <c r="D43" s="6" t="n">
        <v>23748461</v>
      </c>
      <c r="E43" s="6" t="n">
        <v>51349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304302</v>
      </c>
      <c r="C4" s="6" t="n">
        <v>1638587</v>
      </c>
    </row>
    <row r="5">
      <c r="A5" s="3" t="inlineStr">
        <is>
          <t>Adjustments to reconcile net income to net cash from operating activities:</t>
        </is>
      </c>
    </row>
    <row r="6">
      <c r="A6" s="4" t="inlineStr">
        <is>
          <t>Depreciation and amortization</t>
        </is>
      </c>
      <c r="B6" s="5" t="n">
        <v>1346008</v>
      </c>
      <c r="C6" s="5" t="n">
        <v>1293783</v>
      </c>
    </row>
    <row r="7">
      <c r="A7" s="4" t="inlineStr">
        <is>
          <t>Loss on disposition of property and equipment</t>
        </is>
      </c>
      <c r="B7" s="5" t="n">
        <v>0</v>
      </c>
      <c r="C7" s="5" t="n">
        <v>487</v>
      </c>
    </row>
    <row r="8">
      <c r="A8" s="4" t="inlineStr">
        <is>
          <t>Non-cash loss from other assets</t>
        </is>
      </c>
      <c r="B8" s="5" t="n">
        <v>0</v>
      </c>
      <c r="C8" s="5" t="n">
        <v>21012</v>
      </c>
    </row>
    <row r="9">
      <c r="A9" s="4" t="inlineStr">
        <is>
          <t>Loan fee amortization</t>
        </is>
      </c>
      <c r="B9" s="5" t="n">
        <v>9875</v>
      </c>
      <c r="C9" s="5" t="n">
        <v>9875</v>
      </c>
    </row>
    <row r="10">
      <c r="A10" s="4" t="inlineStr">
        <is>
          <t>Deferred gain</t>
        </is>
      </c>
      <c r="B10" s="5" t="n">
        <v>0</v>
      </c>
      <c r="C10" s="5" t="n">
        <v>-24072</v>
      </c>
    </row>
    <row r="11">
      <c r="A11" s="3" t="inlineStr">
        <is>
          <t>Change in operating assets and liabilities:</t>
        </is>
      </c>
    </row>
    <row r="12">
      <c r="A12" s="4" t="inlineStr">
        <is>
          <t>Accounts receivable</t>
        </is>
      </c>
      <c r="B12" s="5" t="n">
        <v>-1613116</v>
      </c>
      <c r="C12" s="5" t="n">
        <v>283097</v>
      </c>
    </row>
    <row r="13">
      <c r="A13" s="4" t="inlineStr">
        <is>
          <t>Inventories</t>
        </is>
      </c>
      <c r="B13" s="5" t="n">
        <v>457994</v>
      </c>
      <c r="C13" s="5" t="n">
        <v>-282199</v>
      </c>
    </row>
    <row r="14">
      <c r="A14" s="4" t="inlineStr">
        <is>
          <t>Prepaid expenses and other current assets</t>
        </is>
      </c>
      <c r="B14" s="5" t="n">
        <v>86529</v>
      </c>
      <c r="C14" s="5" t="n">
        <v>53467</v>
      </c>
    </row>
    <row r="15">
      <c r="A15" s="4" t="inlineStr">
        <is>
          <t>Unearned revenue</t>
        </is>
      </c>
      <c r="B15" s="5" t="n">
        <v>-153408</v>
      </c>
      <c r="C15" s="5" t="n">
        <v>-90846</v>
      </c>
    </row>
    <row r="16">
      <c r="A16" s="4" t="inlineStr">
        <is>
          <t>Grapes payable</t>
        </is>
      </c>
      <c r="B16" s="5" t="n">
        <v>-229222</v>
      </c>
      <c r="C16" s="5" t="n">
        <v>-733629</v>
      </c>
    </row>
    <row r="17">
      <c r="A17" s="4" t="inlineStr">
        <is>
          <t>Accounts payable</t>
        </is>
      </c>
      <c r="B17" s="5" t="n">
        <v>150632</v>
      </c>
      <c r="C17" s="5" t="n">
        <v>-206896</v>
      </c>
    </row>
    <row r="18">
      <c r="A18" s="4" t="inlineStr">
        <is>
          <t>Accrued expenses</t>
        </is>
      </c>
      <c r="B18" s="5" t="n">
        <v>258395</v>
      </c>
      <c r="C18" s="5" t="n">
        <v>80382</v>
      </c>
    </row>
    <row r="19">
      <c r="A19" s="4" t="inlineStr">
        <is>
          <t>Income taxes payable</t>
        </is>
      </c>
      <c r="B19" s="5" t="n">
        <v>0</v>
      </c>
      <c r="C19" s="5" t="n">
        <v>60905</v>
      </c>
    </row>
    <row r="20">
      <c r="A20" s="4" t="inlineStr">
        <is>
          <t>Income taxes receivable</t>
        </is>
      </c>
      <c r="B20" s="5" t="n">
        <v>290979</v>
      </c>
      <c r="C20" s="5" t="n">
        <v>0</v>
      </c>
    </row>
    <row r="21">
      <c r="A21" s="4" t="inlineStr">
        <is>
          <t>Net cash from operating activities</t>
        </is>
      </c>
      <c r="B21" s="5" t="n">
        <v>2908968</v>
      </c>
      <c r="C21" s="5" t="n">
        <v>2103953</v>
      </c>
    </row>
    <row r="22">
      <c r="A22" s="3" t="inlineStr">
        <is>
          <t>CASH FLOWS FROM INVESTING ACTIVITIES</t>
        </is>
      </c>
    </row>
    <row r="23">
      <c r="A23" s="4" t="inlineStr">
        <is>
          <t>Additions to vineyard development costs</t>
        </is>
      </c>
      <c r="B23" s="5" t="n">
        <v>-468774</v>
      </c>
      <c r="C23" s="5" t="n">
        <v>-571065</v>
      </c>
    </row>
    <row r="24">
      <c r="A24" s="4" t="inlineStr">
        <is>
          <t>Additions to property and equipment</t>
        </is>
      </c>
      <c r="B24" s="5" t="n">
        <v>-3422004</v>
      </c>
      <c r="C24" s="5" t="n">
        <v>-3250679</v>
      </c>
    </row>
    <row r="25">
      <c r="A25" s="4" t="inlineStr">
        <is>
          <t>Net cash from investing activities</t>
        </is>
      </c>
      <c r="B25" s="5" t="n">
        <v>-3890778</v>
      </c>
      <c r="C25" s="5" t="n">
        <v>-3821744</v>
      </c>
    </row>
    <row r="26">
      <c r="A26" s="3" t="inlineStr">
        <is>
          <t>CASH FLOWS FROM FINANCING ACTIVITIES</t>
        </is>
      </c>
    </row>
    <row r="27">
      <c r="A27" s="4" t="inlineStr">
        <is>
          <t>Proceeds from Paycheck Protection Program</t>
        </is>
      </c>
      <c r="B27" s="5" t="n">
        <v>1655200</v>
      </c>
      <c r="C27" s="5" t="n">
        <v>0</v>
      </c>
    </row>
    <row r="28">
      <c r="A28" s="4" t="inlineStr">
        <is>
          <t>Payments on Paycheck Protection Program</t>
        </is>
      </c>
      <c r="B28" s="5" t="n">
        <v>-1655200</v>
      </c>
      <c r="C28" s="5" t="n">
        <v>0</v>
      </c>
    </row>
    <row r="29">
      <c r="A29" s="4" t="inlineStr">
        <is>
          <t>Proceeds from investor deposits held as liability</t>
        </is>
      </c>
      <c r="B29" s="5" t="n">
        <v>5033330</v>
      </c>
      <c r="C29" s="5" t="n">
        <v>0</v>
      </c>
    </row>
    <row r="30">
      <c r="A30" s="4" t="inlineStr">
        <is>
          <t>Payment on installment note for property purchase</t>
        </is>
      </c>
      <c r="B30" s="5" t="n">
        <v>-62449</v>
      </c>
      <c r="C30" s="5" t="n">
        <v>-196505</v>
      </c>
    </row>
    <row r="31">
      <c r="A31" s="4" t="inlineStr">
        <is>
          <t>Payments on long-term debt</t>
        </is>
      </c>
      <c r="B31" s="5" t="n">
        <v>-326179</v>
      </c>
      <c r="C31" s="5" t="n">
        <v>-311258</v>
      </c>
    </row>
    <row r="32">
      <c r="A32" s="4" t="inlineStr">
        <is>
          <t>Net cash from financing activities</t>
        </is>
      </c>
      <c r="B32" s="5" t="n">
        <v>4644702</v>
      </c>
      <c r="C32" s="5" t="n">
        <v>-507763</v>
      </c>
    </row>
    <row r="33">
      <c r="A33" s="4" t="inlineStr">
        <is>
          <t>Net change in cash and cash equivalents</t>
        </is>
      </c>
      <c r="B33" s="5" t="n">
        <v>3662892</v>
      </c>
      <c r="C33" s="5" t="n">
        <v>-2225554</v>
      </c>
    </row>
    <row r="34">
      <c r="A34" s="4" t="inlineStr">
        <is>
          <t>Cash and cash equivalents, beginning of period</t>
        </is>
      </c>
      <c r="B34" s="5" t="n">
        <v>7050176</v>
      </c>
      <c r="C34" s="5" t="n">
        <v>9737467</v>
      </c>
    </row>
    <row r="35">
      <c r="A35" s="4" t="inlineStr">
        <is>
          <t>Cash and cash equivalents, end of period</t>
        </is>
      </c>
      <c r="B35" s="5" t="n">
        <v>10713068</v>
      </c>
      <c r="C35" s="5" t="n">
        <v>7511913</v>
      </c>
    </row>
    <row r="36">
      <c r="A36" s="3" t="inlineStr">
        <is>
          <t>NON-CASH INVESTING AND FINANCING ACTIVITIES</t>
        </is>
      </c>
    </row>
    <row r="37">
      <c r="A37" s="4" t="inlineStr">
        <is>
          <t>Purchases of property and equipment and vineyard development costs included in accounts payable</t>
        </is>
      </c>
      <c r="B37" s="5" t="n">
        <v>276519</v>
      </c>
      <c r="C37" s="5" t="n">
        <v>154775</v>
      </c>
    </row>
    <row r="38">
      <c r="A38" s="4" t="inlineStr">
        <is>
          <t>Accrued preferred stock dividend</t>
        </is>
      </c>
      <c r="B38" s="6" t="n">
        <v>769356</v>
      </c>
      <c r="C38" s="6" t="n">
        <v>769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OTE 1. BASIS OF PRESENTATION</t>
        </is>
      </c>
      <c r="B4" s="4" t="inlineStr">
        <is>
          <t xml:space="preserve">The accompanying unaudited interim condensed
financial statements as of September 30, 2020 and for the three and nine months ended September 30, 2020 and 2019 have been prepared
in conformity with accounting principles generally accepted in the United States (“U.S. GAAP”) for interim financial
statements. The financial information as of December 31, 2019 is derived from the audited financial statements presented in the
Willamette Valley Vineyards, Inc. (the “Company”) Annual Report on Form 10-K for the year ended December 31, 2019.
Certain information or footnote disclosures normally included in financial statements prepared in accordance with U.S. GAAP have
been condensed or omitted pursuant to the rules and regulations of the Securities and Exchange Commission. In the opinion of management,
the accompanying financial statements include all adjustments necessary (which are of a normal recurring nature) for the fair statement
of the results of the interim periods presented. The accompanying condensed financial statements should be read in conjunction
with the Company’s audited financial statements for the year ended December 31, 2019, as presented in the Company’s
Annual Report on Form 10-K. Operating results for
the three and nine months ended September 30, 2020 are not necessarily indicative of the results that may be expected for the entire
year ending December 31, 2020, or any portion thereof. The COVID-19 pandemic and restrictions imposed
by federal, state, and local governments in response to the outbreak have disrupted and will continue to disrupt our business.
In the State of Oregon where we operate the Winery and most of our vineyards, in response to the COVID-19 pandemic individuals
are being encouraged to practice social distancing and are restricted from gathering in groups, which when combined with any future
stay-at-home orders could adversely affect our sales revenues and consequently impact our liquidity, financial condition and results
of operations. Even after orders are loosened or lifted, the impact of lost wages due to COVID-19 related unemployment may dampen
consumer spending for some time in the future. The
Company’s operations could be further disrupted if a significant number of employees are unable or unwilling to work, whether
because of illness, quarantine, restrictions on travel or fear of contracting COVID-19, which could further materially adversely
affect liquidity, financial position and results of operations. To support employees and protect the health and safety of employees
and customers, the Company may offer enhanced health and welfare benefits, provide bonuses to employees, and purchase additional
sanitation supplies and personal protective materials. These measures will increase operating costs and adversely affect liquidity. The
COVID-19 pandemic may also adversely affect the ability of grape suppliers to fulfill their obligations, which may negatively affect
operations. If suppliers are unable to fulfill their obligation, the Company could face shortages of grapes, and operations and
sales could be adversely impacted. The Company’s revenues include direct
to consumer sales and national sales to distributors. These sales channels utilize shared resources for production, selling, and
distribution. Basic earnings per share after preferred stock
dividends are computed based on the weighted-average number of common shares outstanding each period. The following table presents the earnings per
share after preferred stock dividends calculation for the periods shown:
Three months ended September 30, Nine months ended September 30,
2020 2019 2020 2019
Numerator
Net income $ 896,799 $ 852,200 $ 2,304,302 $ 1,638,587
Accrued preferred stock dividends (256,452 ) (256,452 ) (769,356 ) (769,357 )
Net income applicable to common shares $ 640,347 $ 595,748 $ 1,534,946 $ 869,230
Denominator
Weighted-average common shares outstanding 4,964,529 4,964,529 4,964,529 4,964,529
Earnings per common share after preferred dividends $ 0.13 $ 0.12 $ 0.31 $ 0.18 Subsequent to the filing of
the 2019 Report there were no accounting pronouncements issued by the Financial Accounting Standards Board (“FASB”)
that would have a material effect on the Company’s unaudited interim condensed financial statements. The following provides
an update of accounting pronouncements applicable to the Company that are not yet adopted as of September 30, 2020. No new accounting
pronouncements were adopted during the quarter ended September 30, 2020. Accounting Standard Update (“ASU”)
2019-12, Income Taxes (Topic 740), Update (“ASU”) 2019-12, Income Taxes (Topic 740). This standard simplifies the accounting
for income taxes by removing certain Codification exceptions and others to be discussed. Date of adoption is January 1, 2021, early
adoption is permitted for the Company. Management is currently evaluating the potential impact of this guidance on the Company’s
unaudited interim condensed financial statements and does not predict there to be a material imp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9 Months Ended</t>
        </is>
      </c>
    </row>
    <row r="2">
      <c r="B2" s="2" t="inlineStr">
        <is>
          <t>Sep. 30, 2020</t>
        </is>
      </c>
    </row>
    <row r="3">
      <c r="A3" s="3" t="inlineStr">
        <is>
          <t>Inventory Disclosure [Abstract]</t>
        </is>
      </c>
    </row>
    <row r="4">
      <c r="A4" s="4" t="inlineStr">
        <is>
          <t>NOTE 2. INVENTORIES</t>
        </is>
      </c>
      <c r="B4" s="4" t="inlineStr">
        <is>
          <t xml:space="preserve">The Company’s inventories, by major classification,
are summarized as follows, as of the dates shown:
September
30, 2020 December
31, 2019
Winemaking and packaging materials $ 756,634 $ 704,736
Work-in-process (costs relating to unprocessed and/or unbottled wine products) 6,385,542 8,313,313
Finished goods (bottled wine and related products) 9,474,910 8,057,031
Total inventories $ 16,617,086 $ 17,075,0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 NET</t>
        </is>
      </c>
      <c r="B1" s="2" t="inlineStr">
        <is>
          <t>9 Months Ended</t>
        </is>
      </c>
    </row>
    <row r="2">
      <c r="B2" s="2" t="inlineStr">
        <is>
          <t>Sep. 30, 2020</t>
        </is>
      </c>
    </row>
    <row r="3">
      <c r="A3" s="3" t="inlineStr">
        <is>
          <t>Property, Plant and Equipment [Abstract]</t>
        </is>
      </c>
    </row>
    <row r="4">
      <c r="A4" s="4" t="inlineStr">
        <is>
          <t>NOTE 3. PROPERTY AND EQUIPMENT NET</t>
        </is>
      </c>
      <c r="B4" s="4" t="inlineStr">
        <is>
          <t xml:space="preserve">The Company’s property and equipment consists
of the following, as of the dates shown:
September
30, 2020 December
31, 2019
Construction in progress $ 5,988,766 $ 4,193,467
Land, improvements, and other buildings 11,767,701 11,764,811
Winery, tasting room buildings and hospitality center 17,694,466 16,319,704
Equipment 14,222,526 13,751,324
49,673,459 46,029,306
Accumulated depreciation (18,588,264 ) (17,381,005 )
Property and equipment, net $ 31,085,195 $ 28,648,3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0:25Z</dcterms:created>
  <dcterms:modified xmlns:dcterms="http://purl.org/dc/terms/" xmlns:xsi="http://www.w3.org/2001/XMLSchema-instance" xsi:type="dcterms:W3CDTF">2020-11-12T16:30:25Z</dcterms:modified>
</cp:coreProperties>
</file>